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Strategic Investm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Stock Compensation" sheetId="14" state="visible" r:id="rId14"/>
    <sheet xmlns:r="http://schemas.openxmlformats.org/officeDocument/2006/relationships" name="Contingencies" sheetId="15" state="visible" r:id="rId15"/>
    <sheet xmlns:r="http://schemas.openxmlformats.org/officeDocument/2006/relationships" name="Segment Information" sheetId="16" state="visible" r:id="rId16"/>
    <sheet xmlns:r="http://schemas.openxmlformats.org/officeDocument/2006/relationships" name="Supplemental Consolidated Finan"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Earnings per Share (Tables)" sheetId="20" state="visible" r:id="rId20"/>
    <sheet xmlns:r="http://schemas.openxmlformats.org/officeDocument/2006/relationships" name="Strategic Investments (Tables)" sheetId="21" state="visible" r:id="rId21"/>
    <sheet xmlns:r="http://schemas.openxmlformats.org/officeDocument/2006/relationships" name="Fair Value Measurements (Tables" sheetId="22" state="visible" r:id="rId22"/>
    <sheet xmlns:r="http://schemas.openxmlformats.org/officeDocument/2006/relationships" name="Long-term Debt (Tables)" sheetId="23" state="visible" r:id="rId23"/>
    <sheet xmlns:r="http://schemas.openxmlformats.org/officeDocument/2006/relationships" name="Segment Information (Tables)" sheetId="24" state="visible" r:id="rId24"/>
    <sheet xmlns:r="http://schemas.openxmlformats.org/officeDocument/2006/relationships" name="Supplemental Consolidated Fin25" sheetId="25" state="visible" r:id="rId25"/>
    <sheet xmlns:r="http://schemas.openxmlformats.org/officeDocument/2006/relationships" name="Organization and Summary of S26" sheetId="26" state="visible" r:id="rId26"/>
    <sheet xmlns:r="http://schemas.openxmlformats.org/officeDocument/2006/relationships" name="Earnings per Share (Details)" sheetId="27" state="visible" r:id="rId27"/>
    <sheet xmlns:r="http://schemas.openxmlformats.org/officeDocument/2006/relationships" name="Strategic Investments - Additio" sheetId="28" state="visible" r:id="rId28"/>
    <sheet xmlns:r="http://schemas.openxmlformats.org/officeDocument/2006/relationships" name="Strategic Investments - Summari" sheetId="29" state="visible" r:id="rId29"/>
    <sheet xmlns:r="http://schemas.openxmlformats.org/officeDocument/2006/relationships" name="Fair Value Measurements - Asset" sheetId="30" state="visible" r:id="rId30"/>
    <sheet xmlns:r="http://schemas.openxmlformats.org/officeDocument/2006/relationships" name="Fair Value Measurements - Finan" sheetId="31" state="visible" r:id="rId31"/>
    <sheet xmlns:r="http://schemas.openxmlformats.org/officeDocument/2006/relationships" name="Fair Value Measurements  - Note" sheetId="32" state="visible" r:id="rId32"/>
    <sheet xmlns:r="http://schemas.openxmlformats.org/officeDocument/2006/relationships" name="Long-term Debt - Outstanding ob" sheetId="33" state="visible" r:id="rId33"/>
    <sheet xmlns:r="http://schemas.openxmlformats.org/officeDocument/2006/relationships" name="Long-term Debt - Principal Paym" sheetId="34" state="visible" r:id="rId34"/>
    <sheet xmlns:r="http://schemas.openxmlformats.org/officeDocument/2006/relationships" name="Long-term Debt - Domestic Line " sheetId="35" state="visible" r:id="rId35"/>
    <sheet xmlns:r="http://schemas.openxmlformats.org/officeDocument/2006/relationships" name="Long-term Debt - Recourse to EZ" sheetId="36" state="visible" r:id="rId36"/>
    <sheet xmlns:r="http://schemas.openxmlformats.org/officeDocument/2006/relationships" name="Stock Compensation (Details)" sheetId="37" state="visible" r:id="rId37"/>
    <sheet xmlns:r="http://schemas.openxmlformats.org/officeDocument/2006/relationships" name="Contingencies (Details)" sheetId="38" state="visible" r:id="rId38"/>
    <sheet xmlns:r="http://schemas.openxmlformats.org/officeDocument/2006/relationships" name="Segment Information (Details)" sheetId="39" state="visible" r:id="rId39"/>
    <sheet xmlns:r="http://schemas.openxmlformats.org/officeDocument/2006/relationships" name="Supplemental Consolidated Fin40" sheetId="40" state="visible" r:id="rId40"/>
    <sheet xmlns:r="http://schemas.openxmlformats.org/officeDocument/2006/relationships" name="Supplemental Consolidated Fin41" sheetId="41" state="visible" r:id="rId41"/>
    <sheet xmlns:r="http://schemas.openxmlformats.org/officeDocument/2006/relationships" name="Supplemental Consolidated Fin42"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14">
  <si>
    <t>Document and Entity Information - shares</t>
  </si>
  <si>
    <t>9 Months Ended</t>
  </si>
  <si>
    <t>Jun. 30, 2017</t>
  </si>
  <si>
    <t>Jul. 26, 2017</t>
  </si>
  <si>
    <t>Document Information [Line Items]</t>
  </si>
  <si>
    <t>Entity Registrant Name</t>
  </si>
  <si>
    <t>EZCORP INC</t>
  </si>
  <si>
    <t>Entity Central Index Key</t>
  </si>
  <si>
    <t>Current Fiscal Year End Date</t>
  </si>
  <si>
    <t>--09-30</t>
  </si>
  <si>
    <t>Entity Filer Category</t>
  </si>
  <si>
    <t>Accelerated Filer</t>
  </si>
  <si>
    <t>Document Type</t>
  </si>
  <si>
    <t>10-Q</t>
  </si>
  <si>
    <t>Document Period End Date</t>
  </si>
  <si>
    <t>Jun. 30,
		2017</t>
  </si>
  <si>
    <t>Document Fiscal Year Focus</t>
  </si>
  <si>
    <t>Document Fiscal Period Focus</t>
  </si>
  <si>
    <t>Q3</t>
  </si>
  <si>
    <t>Amendment Flag</t>
  </si>
  <si>
    <t>false</t>
  </si>
  <si>
    <t>Common Stock Class A Non-voting</t>
  </si>
  <si>
    <t>Entity Common Stock, Shares Outstanding (shares)</t>
  </si>
  <si>
    <t>Common Stock Class B Voting</t>
  </si>
  <si>
    <t>Condensed Consolidated Balance Sheets - USD ($) $ in Thousands</t>
  </si>
  <si>
    <t>Sep. 30, 2016</t>
  </si>
  <si>
    <t>Jun. 30, 2016</t>
  </si>
  <si>
    <t>Current assets:</t>
  </si>
  <si>
    <t>Cash and cash equivalents</t>
  </si>
  <si>
    <t>Pawn loans</t>
  </si>
  <si>
    <t>Pawn service charges receivable, net</t>
  </si>
  <si>
    <t>Inventory, net</t>
  </si>
  <si>
    <t>Notes receivable, net</t>
  </si>
  <si>
    <t>Current assets held for sale</t>
  </si>
  <si>
    <t>Prepaid expenses and other current assets</t>
  </si>
  <si>
    <t>Total current assets</t>
  </si>
  <si>
    <t>Investment in unconsolidated affiliate</t>
  </si>
  <si>
    <t>Property and equipment, net</t>
  </si>
  <si>
    <t>Goodwill</t>
  </si>
  <si>
    <t>Intangible assets, net</t>
  </si>
  <si>
    <t>Non-current notes receivable, net</t>
  </si>
  <si>
    <t>Deferred tax asset, net</t>
  </si>
  <si>
    <t>Other assets, net</t>
  </si>
  <si>
    <t>Total assets</t>
  </si>
  <si>
    <t>Current liabilities:</t>
  </si>
  <si>
    <t>Accounts payable, accrued expenses and other current liabilities</t>
  </si>
  <si>
    <t>Current liabilities held for sale</t>
  </si>
  <si>
    <t>Customer layaway deposits</t>
  </si>
  <si>
    <t>Total current liabilities</t>
  </si>
  <si>
    <t>Long-term debt, net</t>
  </si>
  <si>
    <t>Other long-term liabilities</t>
  </si>
  <si>
    <t>Total liabilities</t>
  </si>
  <si>
    <t>Commitments and contingencies (Note 7)</t>
  </si>
  <si>
    <t xml:space="preserve"> </t>
  </si>
  <si>
    <t>Temporary equity:</t>
  </si>
  <si>
    <t>Redeemable noncontrolling interest</t>
  </si>
  <si>
    <t>Total temporary equity</t>
  </si>
  <si>
    <t>Stockholders’ equity:</t>
  </si>
  <si>
    <t>Additional paid-in capital</t>
  </si>
  <si>
    <t>Retained earnings</t>
  </si>
  <si>
    <t>Accumulated other comprehensive loss</t>
  </si>
  <si>
    <t>EZCORP, Inc. stockholders’ equity</t>
  </si>
  <si>
    <t>Noncontrolling interest</t>
  </si>
  <si>
    <t>Total equity</t>
  </si>
  <si>
    <t>Total liabilities, temporary equity and equity</t>
  </si>
  <si>
    <t>Common stock</t>
  </si>
  <si>
    <t>Condensed Consolidated Balance Sheets (Parenthetical) - $ / shares</t>
  </si>
  <si>
    <t>Common stock, par value (in dollars per share)</t>
  </si>
  <si>
    <t>Common stock, shares authorized (shares)</t>
  </si>
  <si>
    <t>Common stock, shares issued (shares)</t>
  </si>
  <si>
    <t>Common stock, shares outstanding (shares)</t>
  </si>
  <si>
    <t>Condensed Consolidated Statements of Operations - USD ($) shares in Thousands, $ in Thousands</t>
  </si>
  <si>
    <t>3 Months Ended</t>
  </si>
  <si>
    <t>Revenues:</t>
  </si>
  <si>
    <t>Merchandise sales</t>
  </si>
  <si>
    <t>Jewelry scrapping sales</t>
  </si>
  <si>
    <t>Pawn service charges</t>
  </si>
  <si>
    <t>Other revenues</t>
  </si>
  <si>
    <t>Total revenues</t>
  </si>
  <si>
    <t>Merchandise cost of goods sold</t>
  </si>
  <si>
    <t>Jewelry scrapping cost of goods sold</t>
  </si>
  <si>
    <t>Other cost of revenues</t>
  </si>
  <si>
    <t>Net revenues</t>
  </si>
  <si>
    <t>Operating expenses:</t>
  </si>
  <si>
    <t>Operations</t>
  </si>
  <si>
    <t>Administrative</t>
  </si>
  <si>
    <t>Depreciation and amortization</t>
  </si>
  <si>
    <t>Loss (gain) on sale or disposal of assets</t>
  </si>
  <si>
    <t>Restructuring</t>
  </si>
  <si>
    <t>Total operating expenses</t>
  </si>
  <si>
    <t>Operating income</t>
  </si>
  <si>
    <t>Interest expense</t>
  </si>
  <si>
    <t>Interest income</t>
  </si>
  <si>
    <t>Equity in net income of unconsolidated affiliate</t>
  </si>
  <si>
    <t>Other (income) expense</t>
  </si>
  <si>
    <t>Income from continuing operations before income taxes</t>
  </si>
  <si>
    <t>Income tax expense</t>
  </si>
  <si>
    <t>Income from continuing operations, net of tax</t>
  </si>
  <si>
    <t>Loss from discontinued operations, net of tax</t>
  </si>
  <si>
    <t>Net income (loss)</t>
  </si>
  <si>
    <t>Net loss attributable to noncontrolling interest</t>
  </si>
  <si>
    <t>Net income (loss) attributable to EZCORP, Inc.</t>
  </si>
  <si>
    <t>Basic earnings per share attributable to EZCORP, Inc. — continuing operations (usd per share)</t>
  </si>
  <si>
    <t>Diluted earnings per share attributable to EZCORP, Inc. — continuing operations (usd per share)</t>
  </si>
  <si>
    <t>Weighted-average basic shares outstanding (shares)</t>
  </si>
  <si>
    <t>Weighted-average diluted shares outstanding (shares)</t>
  </si>
  <si>
    <t>Condensed Consolidated Statements of Comprehensive Income (Loss) - USD ($) $ in Thousands</t>
  </si>
  <si>
    <t>Statement of Comprehensive Income [Abstract]</t>
  </si>
  <si>
    <t>Other comprehensive income (loss):</t>
  </si>
  <si>
    <t>Foreign currency translation gain (loss), net of income tax (expense) benefit for our investment in unconsolidated affiliate of ($820) and ($290) for the three and nine months ended June 30, 2017 respectively, and ($845) and $969 for the three and nine months ended June 30, 2016, respectively</t>
  </si>
  <si>
    <t>Amounts reclassified from accumulated other comprehensive loss</t>
  </si>
  <si>
    <t>Other comprehensive income (loss), net of tax</t>
  </si>
  <si>
    <t>Comprehensive income (loss)</t>
  </si>
  <si>
    <t>Comprehensive loss attributable to noncontrolling interest</t>
  </si>
  <si>
    <t>Comprehensive income (loss) attributable to EZCORP, Inc.</t>
  </si>
  <si>
    <t>Condensed Consolidated Statements of Comprehensive Income (Loss) (Parenthetical) - USD ($) $ in Thousands</t>
  </si>
  <si>
    <t>Foreign currency translation adjustment, tax</t>
  </si>
  <si>
    <t>Condensed Consolidated Statements of Stockholders' Equity - USD ($) shares in Thousands, $ in Thousands</t>
  </si>
  <si>
    <t>Total</t>
  </si>
  <si>
    <t>Common Stock</t>
  </si>
  <si>
    <t>Additional Paid-in Capital</t>
  </si>
  <si>
    <t>Retained Earnings</t>
  </si>
  <si>
    <t>Accumulated Other Comprehensive Loss</t>
  </si>
  <si>
    <t>Beginning balance at Sep. 30, 2015</t>
  </si>
  <si>
    <t>Beginning balance (shares) at Sep. 30, 2015</t>
  </si>
  <si>
    <t>Increase (Decrease) in Stockholders' Equity [Roll Forward]</t>
  </si>
  <si>
    <t>Stock compensation</t>
  </si>
  <si>
    <t>Release of restricted stock</t>
  </si>
  <si>
    <t>Release of restricted stock (shares)</t>
  </si>
  <si>
    <t>Excess tax deficiency from stock compensation</t>
  </si>
  <si>
    <t>Taxes paid related to net share settlement of equity awards</t>
  </si>
  <si>
    <t>Foreign currency translation adjustment</t>
  </si>
  <si>
    <t>Net income attributable to EZCORP, Inc.</t>
  </si>
  <si>
    <t>Ending balance at Jun. 30, 2016</t>
  </si>
  <si>
    <t>Ending balance (shares) at Jun. 30, 2016</t>
  </si>
  <si>
    <t>Beginning balance at Sep. 30, 2016</t>
  </si>
  <si>
    <t>Beginning balance (shares) at Sep. 30, 2016</t>
  </si>
  <si>
    <t>Reclassification of Cash Convertible Notes Warrants to liabilities</t>
  </si>
  <si>
    <t>Ending balance at Jun. 30, 2017</t>
  </si>
  <si>
    <t>Ending balance (shares) at Jun. 30, 2017</t>
  </si>
  <si>
    <t>Condensed Consolidated Statements of Cash Flows - USD ($) $ in Thousands</t>
  </si>
  <si>
    <t>Operating activities:</t>
  </si>
  <si>
    <t>Adjustments to reconcile net income (loss) to net cash flows from operating activities:</t>
  </si>
  <si>
    <t>Amortization of debt discount and deferred financing costs</t>
  </si>
  <si>
    <t>Amortization of prepaid commissions</t>
  </si>
  <si>
    <t>Accretion of notes receivable discount</t>
  </si>
  <si>
    <t>Consumer loan loss provision</t>
  </si>
  <si>
    <t>Deferred income taxes</t>
  </si>
  <si>
    <t>Impairment of goodwill</t>
  </si>
  <si>
    <t>Other adjustments</t>
  </si>
  <si>
    <t>Loss on sale or disposal of assets</t>
  </si>
  <si>
    <t>Income from investment in unconsolidated affiliate</t>
  </si>
  <si>
    <t>Changes in operating assets and liabilities:</t>
  </si>
  <si>
    <t>Service charges and fees receivable</t>
  </si>
  <si>
    <t>Inventory</t>
  </si>
  <si>
    <t>Prepaid expenses, other current assets and other assets</t>
  </si>
  <si>
    <t>Accounts payable, accrued expenses and other liabilities</t>
  </si>
  <si>
    <t>Income taxes receivable and payable, current, net of excess tax benefit from stock compensation</t>
  </si>
  <si>
    <t>Payments of restructuring charges</t>
  </si>
  <si>
    <t>Dividends from unconsolidated affiliate</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Principal collections on notes receivable</t>
  </si>
  <si>
    <t>Net cash provided by (used in) investing activities</t>
  </si>
  <si>
    <t>Financing activities:</t>
  </si>
  <si>
    <t>Payout of deferred consideration</t>
  </si>
  <si>
    <t>Repurchase of redeemable common stock issued due to acquisitions</t>
  </si>
  <si>
    <t>Proceeds from settlement of forward currency contracts</t>
  </si>
  <si>
    <t>Change in restricted cash</t>
  </si>
  <si>
    <t>Proceeds from borrowings, net of issuance costs</t>
  </si>
  <si>
    <t>Payments on borrowing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nd financing activities:</t>
  </si>
  <si>
    <t>Pawn loans forfeited and transferred to inventory</t>
  </si>
  <si>
    <t>Dividend reinvestment acquisition of additional ownership in unconsolidated affiliate</t>
  </si>
  <si>
    <t>Organization and Summary of Significant Accounting Policies</t>
  </si>
  <si>
    <t>Accounting Policies [Abstract]</t>
  </si>
  <si>
    <t>ORGANIZATION AND SUMMARY OF SIGNIFICANT ACCOUNTING POLICIES</t>
  </si>
  <si>
    <t>NOTE 1: ORGANIZATION AND SUMMARY OF SIGNIFICANT ACCOUNTING POLICIES Description of Business When used in this report, the terms “we,” “us,” “our,” “EZCORP” and the “Company” mean EZCORP, Inc. and its consolidated subsidiaries, collectively. We are a leading provider of pawn loans in the United States and Mexico. Pawn loans are non-recourse loans collateralized by tangible property. We also sell merchandise, primarily collateral forfeited from pawn lending operations and used merchandise purchased from customers, and operate a small number of financial services stores in Canada.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9 .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6 . The balance sheet as of September 30, 2016 has been derived from the audited financial statements at that date but does not include all of the information and footnotes required by GAAP for complete financial statements. Our business is subject to seasonal variations, and operating results for the three and nine months ended June 30, 2017 and 2016 (the "current quarter" and "current nine -months" and "prior-year quarter" and "prior-year nine-months," respectively) are not necessarily indicative of the results of operations for the full fiscal year. There have been no changes in significant accounting policies as described in our Annual Report on Form 10-K for the year ended September 30, 2016 , other than those described below, and we have eliminated certain disclosures previously presented in our historical financial statements that we do not consider material to the overall financial statements presented herein. Reclassifications to Prior Period Financial Statements Certain reclassifications of prior period amounts have been made. These reclassifications, other than those pertaining to discontinued operations discussed in Note 9 , the adoption of Financial Accounting Standards Board ("FASB") Accounting Standards Updates ("ASUs") discussed below and immaterial corrections for the nine months ended June 30, 2016 discussed in "Part II, Item 8 — Financial Statements and Supplementary Data — Note 2" of our Annual Report on Form 10-K for the year ended September 30, 2016 , were made to conform to the current period presentation.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 Recently Adopted Accounting Policies • We early adopted ASU 2016-09, Compensation — Stock Compensation (Topic 718): Improvements to Employee Share-Based Payment Accounting during the quarter ended December 31, 2016. This ASU simplifies several aspects of the accounting for share-based payment transactions, including income tax consequences, calculation of the dilutive impact of awards, classification of awards as either equity or liabilities and classification on the statement of cash flows. We prospectively applied the requirement to present excess tax benefits as an operating activity on the statement of cash flows. Further, we continue to estimate the number of award forfeitures in recording costs for share-based awards. The financial impact of adopting ASU 2016-09 was a $0.4 million income tax benefit during the three and nine months ended June 30, 2017 for excess tax benefits on vested awards which previously would have been recorded to "Additional paid-in capital" prior to adoption of ASU 2016-09. • We further adopted ASU 2015-11, Inventory (Topic 330): Simplifying the Measurement of Inventory, ASU 2015-05, Intangibles — Goodwill and Other — Internal-Use Software (Subtopic 350-40): Customer's Accounting for Fees Paid in a Cloud Computing Arrangement and ASU 2014-15, Presentation of Financial Statements — Going Concern (Subtopic 205-40) during the quarter ended December 31, 2016. The impacts of adoption for each ASU are as follows: • We early adopted ASU 2015-11 during the quarter ended December 31, 2016 on a prospective basis, and such adoption did not have a material impact on our consolidated financial position, results of operations or cash flows. We now measure our inventories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 We adopted ASU 2015-05 during the quarter ended December 31, 2016 on a prospective basis for all arrangements entered into or materially modified after adoption of the ASU, and such adoption did not have a material impact on our consolidated financial position, results of operations or cash flows. We now consider whether cloud computing arrangements include a software license. If a cloud computing arrangement includes a software license, then we account for the software license element of the arrangement consistent with the acquisition of other software licenses. If a cloud computing arrangement does not include a software license, we account for the arrangement as a service contract. • We early adopted ASU 2014-15 during the quarter ended December 31, 2016. Upon adoption of the ASU, management has the responsibility to evaluate whether there is substantial doubt about our ability to continue as a going concern for a period of one year after the date that the financial statements are issued (or available to be issued) or to provide related footnote disclosures. Recently Issued Accounting Pronouncements and Significant Accounting Policies • In March 2016, the FASB issued ASU 2016-06, Derivatives and Hedging (Topic 815): Contingent Put and Call Options in Debt Instruments a consensus of the FASB Emerging Issues Task Force.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Early adoption is permitted based upon guidance issued within the ASU and we plan to adopt the ASU in our fourth quarter of fiscal 2017. We do not anticipate that the adoption of ASU 2016-06 will have a material effect on our financial position, results of operations or cash flows. • In May 2017, the FASB issued ASU 2017-09, Compensation — Stock Compensation (Topic 718). This ASU provides guidance about which changes to the terms or conditions of a share-based payment award require an entity to apply modification accounting. The provisions of this ASU are effective for fiscal years, and interim periods within those fiscal years, beginning after December 15, 2017. Early adoption is permitted based upon guidance issued within the ASU. A reporting entity should apply the amendment to awards modified after the adoption date on a prospective basis. We do not anticipate that the adoption of ASU 2017-09 will have a material effect on our financial position, results of operations or cash flows. • In January 2017, the FASB issued ASU 2017-04, Intangibles — Goodwill and Other (Topic 350): Simplifying the Test for Goodwill Impairment. This ASU eliminates Step 2 from the goodwill impairment test which previously required measurement of any goodwill impairment loss by comparing the implied fair value of a reporting unit’s goodwill with the carrying amount of that goodwill. Under the new standard, an entity should perform its annual, or interim, goodwill impairment test by comparing the fair value of a reporting unit with its carrying amount and recognize an impairment charge for the amount by which the carrying amount exceeds the reporting unit’s fair value, without exceeding the total amount of goodwill allocated to that reporting unit. The provisions of this ASU are effective for fiscal years beginning after December 15, 2019, and any interim goodwill impairment tests within those fiscal years. Early adoption is permitted for interim or annual goodwill impairment tests performed on testing dates after January 1, 2017. A reporting entity should apply the amendment on a prospective basis. We currently anticipate adoption of ASU 2017-04 in the fourth quarter of our fiscal 2017 with no anticipated material impact on our consolidated financial position, results of operations or cash flows.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Although we are in the process of evaluating the impact of adopting ASU 2016-02 on our consolidated financial position, results of operations and cash flows, we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are evaluating upgrades to our third party software solution concurrently with our adoption. We believe we are following an appropriate timeline to allow for proper recognition, presentation and disclosure upon adoption of the ASU which is effective for our fiscal 2020.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ASU 2014-09, and the subsequently issued ASUs modifying or clarifying ASU 2014-09,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re evaluating the impact that will result from adopting ASU 2014-09 on our consolidated financial position, results of operations, and cash flows. We currently anticipate adopting the ASU using the modified retrospective method. We do not believe the adoption will have an impact on our pawn service charge revenue recognition as we do not believe such charges are within the scope of the ASU. Further, we have not identified any impacts to our financial statements that we believe will be material as a result of the adoption of the ASU for other revenue streams, although we continue to evaluate the impact of adoption. We believe we are following an appropriate timeline to allow for proper recognition, presentation and disclosure upon adoption of the ASU which is effective for our fiscal 2019. Please refer to Note 1, Summary of Significant Accounting Policies, of Notes to Consolidated Financial Statements included in "Part II, Item 8 — Financial Statements and Supplementary Data" of our Annual Report on Form 10-K for the year ended September 30, 2016 for discussion of our significant accounting policies and other accounting pronouncements issued but not yet adopted.</t>
  </si>
  <si>
    <t>Earnings per Share</t>
  </si>
  <si>
    <t>Earnings Per Share [Abstract]</t>
  </si>
  <si>
    <t>EARNINGS PER SHARE</t>
  </si>
  <si>
    <t>NOTE 2: EARNINGS PER SHARE Components of basic and diluted earnings per share and excluded antidilutive potential common shares are as follows: Three Months Ended June 30, Nine Months Ended June 30, 2017 2016 2017 2016 (in thousands, except per share amounts) Net income from continuing operations attributable to EZCORP (A) $ 5,525 $ 2,904 $ 22,316 $ 8,954 Loss from discontinued operations, net of tax (B) (265 ) (8,593 ) (1,868 ) (92,929 ) Net income (loss) attributable to EZCORP (C) $ 5,260 $ (5,689 ) $ 20,448 $ (83,975 ) Weighted-average outstanding shares of common stock (D) 54,295 53,980 54,247 54,574 Dilutive effect of restricted stock 72 212 63 116 Weighted-average common stock and common stock equivalents (E) 54,367 54,192 54,310 54,690 Basic earnings (loss) per share attributable to EZCORP: Continuing operations (A / D) $ 0.10 $ 0.05 $ 0.41 $ 0.16 Discontinued operations (B / D) — (0.16 ) (0.03 ) (1.70 ) Basic earnings (loss) per share (C / D) $ 0.10 $ (0.11 ) $ 0.38 $ (1.54 ) Diluted earnings (loss) per share attributable to EZCORP: Continuing operations (A / E) $ 0.10 $ 0.05 $ 0.41 $ 0.16 Discontinued operations (B / E) — (0.16 ) (0.03 ) (1.70 ) Diluted earnings (loss) per share (C / E) $ 0.10 $ (0.11 ) $ 0.38 $ (1.54 ) Potential common shares excluded from the calculation of diluted earnings (loss) per share above: Restricted stock* 2,418 2,109 2,435 1,259 Warrants** 12,138 14,317 12,138 14,317 Total potential common shares excluded 14,556 16,426 14,573 15,576 * Includes antidilutive share-based awards as well as performance-based and market conditioned share-based awards that are contingently issuable, but for which the condition for issuance has not been met as of the end of the reporting period. ** See Note 5 for discussion of the terms and conditions of these potential common shares and Note 10 for settlement of a portion of the Cash Convertible Notes Warrants subsequent to June 30, 2017.</t>
  </si>
  <si>
    <t>Strategic Investments</t>
  </si>
  <si>
    <t>Equity Method Investments and Joint Ventures [Abstract]</t>
  </si>
  <si>
    <t>STRATEGIC INVESTMENTS</t>
  </si>
  <si>
    <t>NOTE 3: STRATEGIC INVESTMENTS As of June 30, 2017 , we owned 156,552,484 shares, or approximately 32% , of our unconsolidated affiliate Cash Converters International Limited ("Cash Converters International"). The following tables present summary financial information for Cash Converters International’s most recently reported results as of June 30, 2017 after translation to U.S. dollars: December 31, 2016 2015 (in thousands) Current assets $ 158,235 $ 176,105 Non-current assets 141,218 143,466 Total assets $ 299,453 $ 319,571 Current liabilities $ 70,468 $ 68,857 Non-current liabilities 48,181 48,263 Shareholders’ equity: Equity attributable to owners of the parent $ 180,803 $ 202,450 Noncontrolling interest 1 1 Total liabilities and shareholders’ equity $ 299,453 $ 319,571 Half Year Ended December 31, 2016 2015 (in thousands) Gross revenues* $ 108,161 $ 110,219 Gross profit* 74,343 81,139 Net profit 8,633 11,483 * Cash Converters International announced during its fiscal 2016 that certain of its United Kingdom operations would be discontinued, including a historical recasting of such operations as discontinued operations. We have recast the above information pertaining to the half year ended December 31, 2015 to reflect this historical recasting. During the nine months ended June 30, 2017, the fair value of our investment in Cash Converters International declined below its carrying value. We considered the guidance in FASB Accounting Standards Codification ("ASC") 320-10-S99-1 in evaluating whether the impairment was other-than-temporary and whether to measure and recognize any other-than-temporary impairment. We noted the primary factors in determining that the decline in fair value was not other-than-temporary were the length of time and the extent to which the market value has been less than cost as well as our intent and ability to hold our investment in Cash Converters International for a period of time sufficient to allow for any anticipated recovery in market value. We do not believe the decline in fair value is other-than-temporary. We continue to monitor the fair value of our investment in Cash Converters International for other-than-temporary impairments in future reporting periods and may record an impairment charge should the fair value of our investment in Cash Converters International remain below its carrying value for an extended period of time. We have previously recorded impairments on our investment in Cash Converters International in fiscal 2016 and 2015. See Note 4 for the fair value and carrying value of our investment in Cash Converters International.</t>
  </si>
  <si>
    <t>Fair Value Measurements</t>
  </si>
  <si>
    <t>Fair Value Disclosures [Abstract]</t>
  </si>
  <si>
    <t>FAIR VALUE MEASUREMENTS</t>
  </si>
  <si>
    <t>NOTE 4: FAIR VALUE MEASUREMENTS In accordance with ASC 820-10, our assets and liabilities discussed below are classified in one of the following three categories based on the inputs used to develop their fair values: Level 1 — Quoted market prices in active markets for identical assets or liabilities; Level 2 — Other observable market-based inputs or unobservable inputs that are corroborated by market data; and Level 3 — Unobservable inputs that are not corroborated by market data. Recurring Fair Value Measurements The tables below present our financial assets (liabilities) that were carried and measured at fair value on a recurring basis, exclusive of amounts attributable to Prestaciones Finmart, S.A.P.I. de C.V., SOFOM, E.N.R. ("Grupo Finmart"), which we divested in September 2016: Financial Assets (Liabilities) Balance Sheet Location June 30, 2017 June 30, 2016 September 30, 2016 (in thousands) Guarantee asset — Level 3 Prepaid expenses and other current assets $ 298 $ — $ 1,209 Guarantee liability — Level 3 Accounts payable, accrued expenses and other current liabilities (310 ) — (1,258 ) Cash Convertible Notes Hedges — Level 2 Other assets, net 5,900 16,200 37,692 Cash Convertible Notes Embedded Derivative — Level 2 Long-term debt, net (5,900 ) (16,200 ) (37,692 ) Cash Convertible Notes Warrants — Level 3 Accounts payable, accrued expenses and other current liabilities (523 ) — — We initially measured the guarantee asset and liability at fair value and are subsequently amortizing the guarantees based upon the principal payments received on the associated notes receivable, which approximates the fair value of the guarantees on a recurring basis. See discussion of settlement subsequent to June 30, 2017 in Note 10 . We measured the fair value of the Cash Convertible Notes Hedges and the Cash Convertible Notes Embedded Derivative using the Black-Scholes-Merton model based on observable Level 1 and Level 2 inputs such as conversion price of underlying shares, current share price, implied volatility, risk free interest rate and other factors. As of June 30, 2017 the volatility input was revised downward to 44% based on observed market inputs. As of June 30, 2016 and September 30, 2016 these inputs included volatilities of 53% to 55% . We executed agreements dated as of June 29, 2017 to cash settle a portion of the Cash Convertible Notes Hedges and Cash Convertible Notes Warrants pertaining to the partial repayment of the Cash Convertible Notes in July 2017. Based on the negotiated cash settlement amount with our counterparties in July 2017, we realized a volatility of approximately 32% to 34% , reducing the amount received on the amounts recorded above as of June 30, 2017. As of June 30, 2017, we reclassified the portion of Cash Convertible Notes Warrants which were cash settled in July 2017 from equity to a liability at its current fair value, including inputs for current share price and trading volume. See Note 5 and Note 10 for additional discussion. There were no transfers in or out of Level 1 or Level 2 for financial assets or liabilities measured at fair value on a recurring basis during the periods presented. Financial Assets and Liabilities Not Measured at Fair Value The tables below present our financial assets and liabilities that were not measured at fair value (including those discussed below the following tables) on a recurring basis, exclusive of amounts attributable to Grupo Finmart: Carrying Value Estimated Fair Value June 30, 2017 June 30, 2017 Fair Value Measurement Using Level 1 Level 2 Level 3 (in thousands) Financial assets: Notes receivable, net $ 63,277 $ 65,570 $ — $ — $ 65,570 Investment in unconsolidated affiliate 41,725 37,306 37,306 — — Financial liabilities: Cash Convertible Notes $ 206,279 $ 218,500 $ — $ 218,500 $ — Term Loan Facility 48,235 48,159 — — 48,159 Carrying Value Estimated Fair Value June 30, 2016 June 30, 2016 Fair Value Measurement Using Level 1 Level 2 Level 3 (in thousands) Financial assets: Investment in unconsolidated affiliate $ 56,843 $ 49,149 $ 49,149 $ — $ — Financial liabilities: Cash Convertible Notes $ 195,221 $ 190,762 $ — $ 190,762 $ — Carrying Value Estimated Fair Value September 30, 2016 September 30, 2016 Fair Value Measurement Using Level 1 Level 2 Level 3 (in thousands) Financial assets: Notes receivable, net $ 83,065 $ 83,065 $ — $ — $ 83,065 Investment in unconsolidated affiliate 37,128 37,128 37,128 — — Financial liabilities: Cash Convertible Notes $ 197,954 $ 227,332 $ — $ 227,332 $ — Term Loan Facility 47,965 48,688 — — 48,688 Based on the short-term nature of cash and cash equivalents, pawn loans, pawn service charges receivable and current consumer loans, fees and interest receivable, we estimate that their carrying value approximates fair value. We consider our cash and cash equivalents to be measured using Level 1 inputs and our pawn loans, pawn service charges receivable and current consumer loans, fees and interest receivable to be measured using Level 3 inputs. Significant increases or decreases in the underlying assumptions used to value pawn loans, pawn service charges receivable and current consumer loans, fees and interest receivable could significantly increase or decrease these fair value estimates. We measured the fair value of the notes receivable under a discounted cash flow approach considering the synthetic credit ratings for Grupo Finmart and Alpha Holding, S.A. de C.V. (“AlphaCredit”), as applicable and as determined with external consultation, with discount rates ranging primarily from 8% to 15% . Certain of the significant inputs used for the valuation were not observable in the market. Significant increases or decreases in the underlying assumptions used to value the notes receivable could significantly increase or decrease these fair value estimates. The inputs used to generate the fair value of the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measured the fair value of the Cash Convertible Notes using quoted price inputs from Bloomberg. The Cash Convertible Notes are not actively traded and thus the price inputs represent a Level 2 measurement. As the Cash Convertible Notes are not actively traded, the quoted price inputs obtained from Bloomberg are highly variable from day to day and thus the fair value estimates disclosed above could significantly increase or decrease. We measured the fair value of the Term Loan Facility under a discounted cash flow approach considering our synthetic credit rating, including inputs that are not observable in the market, with discount rates up to approximately 9% . A 50 basis point increase or decrease in the calculated credit spread based on our underlying synthetic credit rating would increase or decrease the fair value of our Term Loan Facility by approximately $1.2 million . The fair value of the Term Loan Facility approximated its carrying value, inclusive of issuance costs and exclusive of deferred financing costs, as of September 30, 2016. See Note 5 and Note 10 for additional discussion. Notes Receivable from Grupo Finmart Divestiture Subsequent to the sale of Grupo Finmart in September 2016, we determined that we retained a variable interest in Grupo Finmart, including notes receivable and a guarantee liability of the future cash outflows of certain Grupo Finmart foreign exchange forward contracts with a backup guarantee provided by AlphaCredit for any payments we make under the guarantee. We determined that we are not the primary beneficiary of Grupo Finmart subsequent to its disposition as we lack a controlling financial interest in Grupo Finmart. As of June 30, 2017 , we had a total gross outstanding balance on our notes receivable of $67.1 million . We have collected $8.2 million and $23.3 million , respectively, in principal on these notes receivable during the three and nine months ended June 30, 2017 . The following table presents the carrying amount and classification of the assets and liabilities pertaining to our variable interest compared to the maximum exposure to loss for each asset and liability: June 30, 2017 September 30, 2016 Instrument Balance Sheet Location Asset (Liability) Recorded in Consolidated Balance Sheet Maximum Exposure to Loss Asset (Liability) Recorded in Consolidated Balance Sheet Maximum Exposure to Loss Notes receivable Notes receivable, net (including discount of $3.8 million and $6.7 million as of June 30, 2017 and September 30, 2016, respectively) $ 63,277 $ 63,277 $ 83,065 $ 83,065 Guarantee asset Prepaid expenses and other current assets 298 — 1,209 — Guarantee liability* Accounts payable, accrued expenses and other current liabilities (310 ) — (1,258 ) — * Maximum exposure to loss under the guarantee liability was $6.2 million and $25.3 million as of June 30, 2017 and September 30, 2016 , respectively. However such amount is included within the maximum exposure to loss for the notes receivable above, as the guarantee liability is a guarantee by us of Grupo Finmart’s repayment of our notes receivable owed by Grupo Finmart. See discussion of repayment subsequent to June 30, 2017 in Note 10 .</t>
  </si>
  <si>
    <t>Long-term Debt</t>
  </si>
  <si>
    <t>Debt Disclosure [Abstract]</t>
  </si>
  <si>
    <t>LONG-TERM DEBT</t>
  </si>
  <si>
    <t>NOTE 5: LONG-TERM DEBT The following tables present our long-term debt instruments outstanding as well as future principal payments due, exclusive of amounts attributable to Grupo Finmart: June 30, 2017 June 30, 2016 September 30, 2016 Gross Amount Debt Discount and Issuance Costs Carrying Amount Gross Amount Debt Discount and Issuance Costs Carrying Amount Gross Amount Debt Discount and Issuance Costs Carrying Amount (in thousands) 2.125% Cash convertible senior notes due 2019 $ 230,000 $ (23,721 ) $ 206,279 $ 230,000 $ (34,779 ) $ 195,221 $ 230,000 $ (32,046 ) $ 197,954 Cash convertible senior notes due 2019 embedded derivative 5,900 — 5,900 16,200 — 16,200 37,692 — 37,692 Term loan facility 50,000 (1,765 ) 48,235 — — — 50,000 (2,035 ) 47,965 $ 285,900 $ (25,486 ) $ 260,414 $ 246,200 $ (34,779 ) $ 211,421 $ 317,692 $ (34,081 ) $ 283,611 Principal Payment Schedule Total Less Than 1 Year 1 - 3 Years 3 - 5 Years More Than 5 Years (in thousands) 2.125% Cash convertible senior notes due 2019 (a) (b) $ 230,000 $ — $ 230,000 $ — $ — Term loan facility (b) 50,000 — — — 50,000 $ 280,000 $ — $ 230,000 $ — $ 50,000 (a) Excludes the potential impact of the embedded derivative. (b) See discussion of repayments subsequent to June 30, 2017 in Note 10 . Term Loan Facility up to $100 Million On September 12, 2016 (the “Closing Date”), EZCORP, Inc. (as borrower) and certain of its subsidiaries (as guarantors) entered into a “Financing Agreement” with certain lenders (the “Lenders”) and Fortress Credit Co LLC (as collateral and administrative agent for the Lenders). The Financing Agreement provides for a senior secured credit facility in an aggregate principal amount of $100 million , subject to various terms and conditions contained in the Financing Agreement. The credit facility (“Term Loan Facility”) consists of an Initial Term Loan of $50 million that was drawn on the Closing Date and a Delayed Draw Term Loan of $50 million . Borrowings under the facility bear interest at an annual rate initially equal to the London Interbank Offered Rate (“LIBOR”) plus 7.5% or, at our election, a “Reference Rate” plus 6.5% . The LIBOR is subject to a floor of 1% and the Reference Rate is subject to a floor of 3% . We pay a monthly fee of 2.75% per annum on the average daily unused portion of the Delayed Draw Term Loan facility and a quarterly loan servicing fee of $15,000 . The Term Loan Facility was repaid in full and terminated subsequent to June 30, 2017. See Note 10 . 2.125% Cash Convertible Senior Notes Due 2019 In June 2014 ("Original Issuance Date"), we issued $200 million aggregate principal amount of 2.125% Cash Convertible Notes, with an additional $30 million principal amount of Cash Convertible Notes issued in July 2014. All of the Cash Convertible Notes were issued pursuant to an indenture dated June 23, 2014 (the "Indenture") by and between EZCORP and Wells Fargo Bank, National Association, as the trustee. The Cash Convertible Notes were issued in a private offering and resold under Rule 144A under the Securities Act of 1933. The Cash Convertible Notes pay interest semi-annually in arrears at a rate of 2.125% per annum on June 15 and December 15 of each year and mature on June 15, 2019 (the "Maturity Date"). Prior to December 15, 2018, the Cash Convertible Notes will be convertible only upon the occurrence of certain events and during certain periods, and thereafter, at any time prior to the close of business on the second scheduled trading day immediately preceding the Maturity Date. At maturity, the holders of the Cash Convertible Notes will be entitled to receive cash equal to the principal amount of the Cash Convertible Notes plus unpaid accrued interest. See discussion of partial repayment subsequent to June 30, 2017 in Note 10 . Cash Convertible Notes Embedded Derivative We account for the cash conversion feature of the Cash Convertible Notes as a separate derivative instrument (the “Cash Convertible Notes Embedded Derivative ”). The Cash Convertible Notes are convertible into cash, subject to satisfaction of certain conditions and during the periods described below, based on an initial "Conversion Rate" of 62.2471 shares of Class A Common Stock per $1,000 principal amount of Cash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Indenture. The Conversion Rate will not be adjusted for any accrued and unpaid interest. Holders may surrender their Cash Convertible Notes for conversion into cash prior to December 15, 2018 only under the following circumstances (the “Early Conversion Conditions”): (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Indenture. On or after December 15, 2018 until the close of business on the second scheduled trading day immediately preceding the Maturity Date, holders may convert their notes into cash at any time, regardless of the foregoing circumstances. If a holder elects to convert its Cash Convertible Notes in connection with certain make-whole fundamental changes, as that term is defined in the Indenture, that occur prior to the Maturity Date, we will in certain circumstances increase the Conversion Rate for Cash Convertible Notes converted in connection with such make-whole fundamental changes by a specified number of shares of Class A Common Stock. In addition, the Conversion Rate is subject to customary anti-dilution adjustments (for example, certain dividend distributions or tender or exchange offer of our Class A Common Stock). Upon the occurrence of a fundamental change, as defined in the Indenture, holders may require us to repurchase for cash all or any portion of the then outstanding Cash Convertible Notes at a repurchase price equal to 100% of the principal amount of the notes to be repurchased, plus accrued and unpaid interest. As of June 30, 2017 , no triggering events occurred for of the note holders to elect to convert their Cash Convertible Notes. Subsequent to June 30, 2017, we repurchased and retired $35.0 million aggregate principal amount of Cash Convertible Notes, leaving $195.0 million aggregate principal amount outstanding. See Note 10 . Cash Convertible Notes Hedges In connection with the issuance of the Cash Convertible Notes, we purchased cash-settled call options (the “Cash Convertible Notes Hedges”) in privately negotiated transactions with certain of the initial purchasers or their affiliates (in this capacity, the “Option Counterparties”). The Cash Convertible Notes Hedges provide us with the option to acquire, on a net settlement basis, approximately 14.3 million shares of our Class A Common Stock at a strike price of $16.065 , which is equal to the number of shares of our Class A Common Stock that notionally underlie the Cash Convertible Notes and corresponds to the Conversion Price of the Cash Convertible Notes. The Cash Convertible Notes Hedges have an expiration date that is the same as the Maturity Date of the Cash Convertible Notes, subject to earlier exercise . The Cash Convertible Notes Hedges have customary anti-dilution provisions similar to the Cash Convertible Notes. If we exercise the Cash Convertible Notes Hedges , the aggregate amount of cash we will receive from the Option Counterparties will cover the aggregate amount of cash that we would be required to pay to the holders of the converted Cash Convertible Notes, less the principal amount thereof. As of June 30, 2017 , we have not purchased any shares under the Cash Convertible Notes Hedges. The aggregate cost of the Cash Convertible Notes Hedges was $46.5 million (or $21.3 million net of the total proceeds from the Warrants sold, as discussed below). The Cash Convertible Notes Hedges are accounted for as a derivative asset and are recorded in the condensed consolidated balance sheets at their estimated fair value. The Cash Convertible Notes Embedded Derivative liability and the Cash Convertible Notes Hedges asset will be adjusted to fair value each reporting period and unrealized gains and losses will be reflected in the condensed consolidated statements of operations. The Cash Convertible Notes Embedded Derivative and the Cash Convertible Notes Hedges are designed to have similar fair values. Accordingly, the changes in the fair values of these instruments are expected to offset and not have a net impact on the condensed consolidated statements of operations. See Note 4 for discussion of fair value of the Cash Convertible Notes Embedded Derivative liability and the Cash Convertible Notes Hedges asset. Subsequent to June 30, 2017, in connection with our repurchase and retirement of $35.0 million aggregate principal amount of Cash Convertible Notes, we settled and terminated the portion of the Cash Convertible Notes Hedges associated with the retired Cash Convertible Notes principal. See Note 10 . Cash Convertible Notes Warrants In connection with the issuance of the Cash Convertible Notes, we also sold net-share-settled warrants (the “Cash Convertible Notes Warrants”) in privately negotiated transactions with the Option Counterparties for the purchase of up to approximately 14.3 million shares of our Class A Common Stock at a strike price of $20.83 per share, for total proceeds of $25.1 million , net of issuance costs, which was recorded as an increase in stockholders' equity. The Cash Convertible Notes Warrants have customary anti-dilution provisions similar to the Cash Convertible Notes. As a result of the Cash Convertible Notes Warrants, we will experience dilution to our diluted earnings per share if our average closing stock price exceeds $20.83 for any fiscal quarter. The Cash Convertible Notes Warrants expire on various dates from September 2019 through February 2020 and must be settled in net shares of our Class A Common Stock. Therefore, upon expiration of the Cash Convertible Notes Warrants, we will issue shares of Class A Common Stock to the purchasers of the Cash Convertible Notes Warrants that represent the value by which the price of the Class A Common Stock exceeds the strike price stipulated within the particular warrant agreement. As of June 30, 2017 , there were 12.1 million Cash Convertible Notes Warrants outstanding. Subsequent to June 30, 2017, in connection with our repurchase and retirement of $35.0 million aggregate principal amount of Cash Convertible Notes, we settled and terminated the portion of the Cash Convertible Notes Warrants associated with the retired Cash Convertible Notes principal. See Note 10 .</t>
  </si>
  <si>
    <t>Stock Compensation</t>
  </si>
  <si>
    <t>Disclosure of Compensation Related Costs, Share-based Payments [Abstract]</t>
  </si>
  <si>
    <t>STOCK COMPENSATION</t>
  </si>
  <si>
    <t>NOTE 6: STOCK COMPENSATION On May 1, 2010 our Board of Directors approved the adoption of the EZCORP, Inc. 2010 Long-Term Incentive Plan (the “2010 Plan”). As of September 30, 2016, the 2010 Plan permitted grants of options, restricted stock awards and stock appreciation rights covering up to 3,485,649 shares of our Class A Common Stock. In December 2016, the Board of Directors and the voting stockholder approved the addition of 500,000 shares to the 2010 Plan. In November and December 2016, we granted 919,898 restricted stock unit awards to employees and 72,500 restricted stock awards to non-employee directors with a grant date fair value of primarily $9.60 per share. Our long-term incentive awards are generally granted based on our share price as of October 1 each year, which was $11.06 for these fiscal 2017 awards. The awards granted to employees vest on September 30, 2019 subject to the achievement of certain performance targets. As of June 30, 2017 , we considered the achievement of these performance targets probable. The awards granted to non-employee directors vest over two years, 50% on September 30, 2017 and 50% on September 30, 2018 and are subject only to service conditions.</t>
  </si>
  <si>
    <t>Contingencies</t>
  </si>
  <si>
    <t>Commitments and Contingencies Disclosure [Abstract]</t>
  </si>
  <si>
    <t>CONTINGENCIES</t>
  </si>
  <si>
    <t>NOTE 7: CONTINGENCIES 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Except as noted below, we have not recorded a liability for any of these matters as of June 30, 2017 because we do not believe at this time that any loss is probable or that the amount of any probable loss can be reasonably estimated. The following is a description of significant proceedings. Shareholder derivative litigation — On July 28, 2014, Lawrence Treppel, a purported holder of Class A Common Stock, filed a derivative action in the Court of Chancery of the State of Delaware styled Treppel v. Cohen, et al. (C.A. No. 9962-VCP).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 • Claims against the current and former Board members for breach of fiduciary duties and waste of corporate assets in connection with the Board’s decision to enter into advisory services agreements with Madison Park from October 2004 to June 2014 (Counts I and II, respectively); • Claims against Mr. Cohen and MS Pawn Limited Partnership for aiding and abetting the breaches of fiduciary duties relating to the advisory services agreements with Madison Park (Count III); and • Claims against Mr. Cohen and Madison Park for unjust enrichment for payments under the advisory services agreements (Count IV). The plaintiff seeks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On November 13, 2014, pursuant to the parties’ stipulation, the Court dismissed the action as to Mr. Brinkley, Mr. Rothamel and Mr. Lagos. The remaining defendants filed motions to dismiss, and a hearing on those motions was held before the Court on September 8, 2015. Prior to that hearing, the plaintiff proposed a dismissal without prejudice for the claims against Mr. Beal, Mr. Love and Mr. Farrell. Those defendants continued to seek a dismissal with prejudice that would bind all potential plaintiffs. On January 15, 2016, the Court issued an opinion dismissing the action as to Mr. Beal, Mr. Love and Mr. Farrell with prejudice only as to the plaintiff. On January 25, 2016, the Court issued a separate opinion granting in part and denying in part the motions to dismiss filed by the remaining defendants. Specifically, the Court granted the motion to dismiss Count IV (unjust enrichment) for failure to state a claim. The Court also dismissed Count III (aiding and abetting) as to Mr. Cohen, but interpreted Count I (breach of fiduciary duty) to state a claim against Mr. Cohen and MS Pawn, as well as Mr. Roberts. The Court otherwise denied the motions to dismiss, including the motion to dismiss Count III (aiding and abetting) against MS Pawn. On February 4, 2016, the remaining defendants filed an Application for Certification of Interlocutory Appeal, which the plaintiff opposed on February 15, 2016, and the Court set a hearing on the application. On February 22, 2016, the Court denied the Application for Certification of Interlocutory Appeal and provided the plaintiff the opportunity to amend its complaint to add a fiduciary-duty claim as to Mr. Cohen and Madison Park, staying proceedings pending a ruling from the Delaware Supreme Court. After the Application for Certification of Interlocutory Appeal was denied, Mr. Roberts, MS Pawn Corporation and MS Pawn Limited Partnership filed notices of appeal from the interlocutory opinion and order denying the motions to dismiss. On March 10, 2016, the Delaware Supreme Court denied those petitions for an interlocutory appeal. On March 4, 2016, the plaintiff filed a Second Amended Derivative Complaint against Mr. Roberts, Mr. Cohen, Madison Park, MS Pawn Corporation and MS Pawn Limited Partnership with EZCORP, Inc., as nominal defendant. The case is now in the discovery stage. We intend to continue to defend vigorously against the claims asserted in the lawsuit. Although the lawsuit does not seek relief against the Company, we have certain indemnification obligations to the other defendants (including Madison Park and Mr. Cohen), which obligations include the payment of attorney's fees in advance of the outcome. We cannot predict the outcome of this lawsuit, or the amount of time and expense that will be required to resolve it. Federal securities litigation (SDNY) — On August 22, 2014, Jason Close, a purported holder of Class A Common Stock, for himself and on behalf of other similarly situated holders of Class A Common Stock, filed a lawsuit in the United States District Court for the Southern District of New York styled Close v. EZCORP, Inc., et al. (Case No. 1:14-cv-06834-ALC). That lawsuit named as defendants EZCORP, Inc., Paul. E. Rothamel (the Company's former Chief Executive Officer) and Mark Kuchenrither (the Company's former Chief Financial Officer). That lawsuit was consolidated with a similar lawsuit filed in the same court on October 17, 2014 by the Automotive Machinists Pension Plan and styled Automotive Machinists Pension Plan v. EZCORP, Inc., et al. (Case No. 1:14-cv-8349-ALC). On November 18, 2014, the court consolidated the two lawsuits under the caption In Re EZCORP, Inc. Securities Litigation (Case No. 1:14-cv-06834-ALC). The Consolidated Amended Class Action Complaint asserted certain violations of Sections 10(b) and 20(a) of the Securities Exchange Act of 1934, as well as Rule 10b-5 promulgated thereunder. On March 31, 2016, the Court, in response to the defendants' motions to dismiss, dismissed certain of the claims, but other claims survived the motions to dismiss. On November 23, 2016, the parties agreed to a mediated settlement of all remaining claims. The settlement provides for the payment of $5.9 million by the defendants, which was covered by applicable directors’ and officers’ liability insurance. Following a Settlement Hearing on April 25, 2017, the Court entered an order to approve the settlement and dismiss the case. Federal Securities Litigation (WDT) — On July 20, 2015, Wu Winfred Huang, a purported holder of Class A Common Stock, for himself and on behalf of other similarly situated holders of Class A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original complaint related to the Company’s announcement on July 17, 2015 that it will restate the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two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On January 11, 2016, the plaintiffs filed an Amended Class Action Complaint (the "Amended Complaint"). In the Amended Complaint, the plaintiffs seek to represent a class of purchasers of our Class A Common Stock between November 6, 2012 and October 20, 2015. The Amended Complaint asserts that the Company and Mr. Kuchenrither violated Section 10(b) of the Securities Exchange Act and Rule 10b-5, issued materially false or misleading statements throughout the proposed class period concerning the Company and its internal controls, specifically regarding the financial performance of Grupo Finmart. The plaintiffs also allege that Mr. Kuchenrither, as a controlling person of the Company, violated Section 20(a) of the Securities Exchange Act. The Amended Complaint does not assert any claims against Mr. Grimshaw. On February 25, 2016, defendants filed a motion to dismiss the lawsuit. The plaintiff filed an opposition to the motion to dismiss on April 11, 2016, and the defendants filed their reply on May 11, 2016. The Court held a hearing on the motion to dismiss on June 22, 2016. On October 18, 2016, the Court granted the defendants’ motion to dismiss and dismissed the Amended Complaint without prejudice. The Court gave the plaintiffs 20 days (until November 7, 2016) to file a further amended complaint. On November 4, 2016, the plaintiffs filed a Second Amended Consolidated Class Action Complaint (“Second Amended Complaint”). The Second Amended Complaint raises the same claims dismissed by the Court on October 18, 2016, except plaintiffs now seek to represent a class of purchasers of EZCORP’s Class A Common Stock between November 7, 2013 and October 20, 2015 (instead of between November 6, 2012 and October 20, 2015). On December 5, 2016, defendants filed a motion to dismiss the Second Amended Compliant. The plaintiffs filed their opposition to the motion to dismiss on January 6, 2017, and the defendants filed their reply brief on January 20, 2017. On May 8, 2017, the Court granted the defendants’ motion to dismiss with regard to claims related to accounting errors relating to Grupo Finmart’s bad debt reserve calculations for “nonperforming” loans, but denied the motion to dismiss with regard to claims relating to accounting errors related to certain sales of loan portfolios to third parties. The case is now in the discovery stage. We cannot predict the outcome of the litigation, but we intend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Chairman of the Board). The SEC has also issued subpoenas to current and former members of our Board of Directors requesting production of similar documents, as well as to certain third parties, and has conducted interviews with certain individuals. We continue to cooperate fully with the SEC in its investigation.</t>
  </si>
  <si>
    <t>Segment Information</t>
  </si>
  <si>
    <t>Segment Reporting [Abstract]</t>
  </si>
  <si>
    <t>SEGMENT INFORMATION</t>
  </si>
  <si>
    <t>NOTE 8: SEGMENT INFORMATION We currently report our segments as follows: U.S. Pawn — all pawn activities in the United States, Mexico Pawn — all pawn activities in Mexico and other parts of Latin America and Other International — primarily our equity interest in the net income of Cash Converters International and consumer finance activities in Canada. There are no inter-segment revenues, and the amounts below were determined in accordance with the same accounting principles used in our condensed consolidated financial statements. Three Months Ended June 30, 2017 U.S. Pawn Mexico Pawn Other International Total Segments Corporate Items Consolidated (in thousands) Revenues: Merchandise sales $ 82,714 $ 15,207 $ — $ 97,921 $ — $ 97,921 Jewelry scrapping sales 17,257 384 — 17,641 — 17,641 Pawn service charges 56,774 9,104 — 65,878 — 65,878 Other revenues 50 179 1,964 2,193 — 2,193 Total revenues 156,795 24,874 1,964 183,633 — 183,633 Merchandise cost of goods sold 52,488 10,127 — 62,615 — 62,615 Jewelry scrapping cost of goods sold 14,674 336 — 15,010 — 15,010 Other cost of revenues — — 453 453 — 453 Net revenues 89,633 14,411 1,511 105,555 — 105,555 Segment and corporate expenses (income): Operations 63,593 8,898 1,755 74,246 — 74,246 Administrative — — — — 14,095 14,095 Depreciation and amortization 2,210 619 44 2,873 2,970 5,843 Loss (gain) on sale or disposal of assets 20 (3 ) — 17 — 17 Interest expense — 2 — 2 5,652 5,654 Interest income — (480 ) — (480 ) (1,573 ) (2,053 ) Equity in net income of unconsolidated affiliate — — (1,047 ) (1,047 ) — (1,047 ) Other income (5 ) (24 ) (68 ) (97 ) (2 ) (99 ) Segment contribution $ 23,815 $ 5,399 $ 827 $ 30,041 Income from continuing operations before income taxes $ 30,041 $ (21,142 ) $ 8,899 Three Months Ended June 30, 2016 U.S. Pawn Mexico Pawn Other International Total Segments Corporate Items Consolidated (in thousands) Revenues: Merchandise sales $ 79,826 $ 14,187 $ 1 $ 94,014 $ — $ 94,014 Jewelry scrapping sales 10,918 312 — 11,230 — 11,230 Pawn service charges 54,395 8,078 — 62,473 — 62,473 Other revenues 39 157 2,237 2,433 — 2,433 Total revenues 145,178 22,734 2,238 170,150 — 170,150 Merchandise cost of goods sold 50,586 9,554 — 60,140 — 60,140 Jewelry scrapping cost of goods sold 8,845 265 — 9,110 — 9,110 Other cost of revenues — — 506 506 — 506 Net revenues 85,747 12,915 1,732 100,394 — 100,394 Segment and corporate expenses (income): Operations 62,733 8,744 1,695 73,172 — 73,172 Administrative — — — — 14,481 14,481 Depreciation and amortization 2,888 720 56 3,664 2,610 6,274 Loss on sale or disposal of assets (51 ) (13 ) — (64 ) 23 (41 ) Interest expense — 25 — 25 3,911 3,936 Interest income (1 ) (23 ) — (24 ) (26 ) (50 ) Equity in net income of unconsolidated affiliate — — (1,694 ) (1,694 ) — (1,694 ) Other expense (income) — 759 — 759 (259 ) 500 Segment contribution $ 20,178 $ 2,703 $ 1,675 $ 24,556 Income from continuing operations before income taxes $ 24,556 $ (20,740 ) $ 3,816 Nine Months Ended June 30, 2017 U.S. Pawn Mexico Pawn Other International Total Segments Corporate Items Consolidated (in thousands) Revenues: Merchandise sales $ 273,125 $ 46,547 $ — $ 319,672 $ — $ 319,672 Jewelry scrapping sales 35,158 2,500 — 37,658 — 37,658 Pawn service charges 177,480 24,503 — 201,983 — 201,983 Other revenues 157 457 5,958 6,572 — 6,572 Total revenues 485,920 74,007 5,958 565,885 — 565,885 Merchandise cost of goods sold 173,235 31,605 — 204,840 — 204,840 Jewelry scrapping cost of goods sold 30,114 2,081 — 32,195 — 32,195 Other cost of revenues — — 1,433 1,433 — 1,433 Net revenues 282,571 40,321 4,525 327,417 — 327,417 Segment and corporate expenses (income): Operations 194,499 26,439 5,414 226,352 — 226,352 Administrative — — — — 41,305 41,305 Depreciation and amortization 7,487 1,910 144 9,541 8,705 18,246 Loss (gain) on sale or disposal of assets (54 ) 65 — 11 — 11 Interest expense — 7 — 7 16,840 16,847 Interest income — (889 ) — (889 ) (6,020 ) (6,909 ) Equity in net income of unconsolidated affiliate — — (3,768 ) (3,768 ) — (3,768 ) Other income (14 ) (61 ) (28 ) (103 ) (191 ) (294 ) Segment contribution $ 80,653 $ 12,850 $ 2,763 $ 96,266 Income from continuing operations before income taxes $ 96,266 $ (60,639 ) $ 35,627 Nine Months Ended June 30, 2016 U.S. Pawn Mexico Pawn Other International Total Segments Corporate Items Consolidated (in thousands) Revenues: Merchandise sales $ 266,560 $ 45,376 $ 5 $ 311,941 $ — $ 311,941 Jewelry scrapping sales 32,117 1,493 21 33,631 — 33,631 Pawn service charges 169,630 23,567 — 193,197 — 193,197 Other revenues 281 231 6,639 7,151 — 7,151 Total revenues 468,588 70,667 6,665 545,920 — 545,920 Merchandise cost of goods sold 164,288 30,442 1 194,731 — 194,731 Jewelry scrapping cost of goods sold 27,033 1,222 16 28,271 — 28,271 Other cost of revenues — — 1,549 1,549 — 1,549 Net revenues 277,267 39,003 5,099 321,369 — 321,369 Segment and corporate expenses (income): Operations 187,518 28,961 4,967 221,446 — 221,446 Administrative — — — — 50,085 50,085 Depreciation and amortization 9,489 2,285 163 11,937 8,485 20,422 Loss on sale or disposal of assets 502 116 — 618 23 641 Restructuring 982 543 202 1,727 183 1,910 Interest expense 125 103 — 228 11,786 12,014 Interest income (2 ) (23 ) — (25 ) (41 ) (66 ) Equity in net income of unconsolidated affiliate — — (5,626 ) (5,626 ) — (5,626 ) Other expense — 808 3 811 4 815 Segment contribution $ 78,653 $ 6,210 $ 5,390 $ 90,253 Income from continuing operations before income taxes $ 90,253 $ (70,525 ) $ 19,728</t>
  </si>
  <si>
    <t>Supplemental Consolidated Financial Information and Discontinued Operations</t>
  </si>
  <si>
    <t>Organization, Consolidation and Presentation of Financial Statements [Abstract]</t>
  </si>
  <si>
    <t>SUPPLEMENTAL CONSOLIDATED FINANCIAL INFORMATION AND DISCONTINUED OPERATIONS</t>
  </si>
  <si>
    <t>NOTE 9: SUPPLEMENTAL CONSOLIDATED FINANCIAL INFORMATION AND DISCONTINUED OPERATIONS Supplemental Consolidated Financial Information The following table provides supplemental information on net amounts included in our condensed consolidated balance sheets: June 30, 2017 June 30, 2016 September 30, 2016 (in thousands) Gross pawn service charges receivable $ 41,533 $ 39,688 $ 41,458 Allowance for uncollectible pawn service charges receivable (10,948 ) (10,045 ) (10,396 ) Pawn service charges receivable, net $ 30,585 $ 29,643 $ 31,062 Gross inventory $ 141,510 $ 135,807 $ 146,367 Inventory reserves (6,457 ) (5,439 ) (6,143 ) Inventory, net $ 135,053 $ 130,368 $ 140,224 Property and equipment, gross $ 215,823 $ 210,005 $ 210,309 Accumulated depreciation (162,801 ) (148,804 ) (151,854 ) Property and equipment, net $ 53,022 $ 61,201 $ 58,455 Discontinued Operations In September 2016 we completed the previously announced sale of all of our interests in Grupo Finmart to AlphaCredit. The information presented below includes the assets, liabilities, revenues and expenses of variable interest entities which were deconsolidated as a result of the sale of Grupo Finmart. The following table presents the reconciliation of the major line items constituting "Loss from discontinued operations, net of tax" of Grupo Finmart and other operations discontinued prior to the adoption of ASU 2014-08 that are presented in the condensed consolidated statements of operations: Three Months Ended June 30, 2016 Nine Months Ended June 30, 2016 (in thousands) Revenues $ 11,761 $ 36,345 Consumer loan bad debt (6,201 ) (26,444 ) Operations expense (9,489 ) (100,347 ) Interest expense, net (3,943 ) (13,255 ) Depreciation, amortization and other expenses (4,597 ) (6,234 ) Loss from discontinued operations before income taxes of Grupo Finmart (12,469 ) (109,935 ) Income tax benefit 2,746 11,609 Income (loss) from discontinued operations, net of tax of operations discontinued prior to the adoption of ASU 2014-08* 590 (742 ) Loss from discontinued operations, net of tax $ (9,133 ) $ (99,068 ) Loss from discontinued operations, net of tax of Grupo Finmart $ (9,723 ) $ (98,326 ) Loss from discontinued operations, net of tax of Grupo Finmart attributable to noncontrolling interest 540 6,140 Loss from discontinued operations, net of tax of Grupo Finmart attributable to EZCORP, Inc. $ (9,183 ) $ (92,186 ) * Includes revenues of $2.1 million for the three and nine months ended June 30, 2016 . Cash flows from Grupo Finmart operating and investing activities for the three months ended June 30, 2016 were $2.3 million and $4.4 million , respectively, and $9.4 million and $4.6 million , respectively for the nine months ended June 30, 2016 , with immaterial cash flows from Grupo Finmart operating and investing activities for the three and nine months ended June 30, 2017 . The following table presents the reconciliation of the carrying amounts of major classes of assets and liabilities, net of intercompany liabilities, of Grupo Finmart that are classified as held for sale presented in the condensed consolidated balance sheets as of June 30, 2016, in thousands: Cash and cash equivalents $ 1,728 Consumer loans and non-current consumer loans, net 71,409 Consumer loan fees and interest receivable, net 11,390 Goodwill, intangible assets and property and equipment, net 10,285 Prepaid expenses, other current assets, deferred tax assets and other assets, net 62,742 Total assets classified as held for sale $ 157,554 Current maturities of long-term debt $ 80,248 Accounts payable, accrued expenses and other current liabilities 13,732 Long-term debt, less current maturities, net and other long-term liabilities 36,281 Total liabilities classified as held for sale $ 130,261</t>
  </si>
  <si>
    <t>Subsequent Events</t>
  </si>
  <si>
    <t>Subsequent Events [Abstract]</t>
  </si>
  <si>
    <t>SUBSEQUENT EVENTS</t>
  </si>
  <si>
    <t>NOTE 10: SUBSEQUENT EVENTS 2.875% Convertible Senior Notes Due 2024 In July 2017, we issued $143.75 million aggregate principal amount of 2.875% Convertible Senior Notes Due 2024 (the “Convertible Notes”). All of the Convertible Notes were issued pursuant to an indenture dated July 5, 2017 (the "2017 Indenture") by and between us and Wells Fargo Bank, National Association, as the trustee. The Convertible Notes were issued in a private offering under Rule 144A under the Securities Act of 1933. The Convertible Notes pay interest semi-annually in arrears at a rate of 2.875% per annum on January 1 and July 1 of each year, commencing on January 1, 2018, and will mature on July 1, 2024 (the "2024 Maturity Date"), unless earlier converted, redeemed or repurchased in accordance with their terms prior to such date. At maturity, the holders of the Convertible Notes will be entitled to receive cash equal to the principal amount of the Convertible Notes plus unpaid accrued interest. The Convertible Notes are convertible into cash or shares of Class A Common Stock, or any combination thereof, at our option subject to satisfaction of certain conditions and during the periods described below, based on an initial conversion rate of 100 shares of Class A Common Stock per $1,000 principal amount of Convertible Notes (equivalent to an initial conversion price of $10.00 per share of our Class A Common Stock). The conversion rate will not be adjusted for any accrued and unpaid interest. The Convertible Notes contain certain make-whole fundamental change premiums and customary anti-dilution adjustments. Prior to January 1, 2024, the Convertible Notes will be convertible only under the following circumstances: (1) during any fiscal quarter commencing after the fiscal quarter ending on September 30, 2017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7 Indenture, per $1,000 principal amount of notes for each trading day of the measurement period was less than 98% of the product of the last reported sale price of our Class A Common Stock and the conversion rate on such trading day; (3) if we call any or all of the Convertible Notes for redemption, at any time prior to the close of business on the business day immediately preceding the redemption date; or (4) upon the occurrence of specified corporate events, as defined in the 2017 Indenture. On or after January 1, 2024 until the close of business on the business day immediately preceding the 2024 Maturity Date, holders of Convertible Notes may, at their option, convert their Convertible Notes at any time, regardless of the foregoing circumstances. We may not redeem the Convertible Notes prior to July 6, 2021. At our option, we may redeem for cash all or any portion of the Convertible Notes on or after July 6, 2021,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the Company provides notice of redemption. The redemption price will be equal to 100% of the principal amount of the Convertible Notes to be redeemed, plus accrued and unpaid interest to, but excluding, the redemption date. Repayment of Term Loan Facility and Partial Repayment of Cash Convertible Notes In July 2017, we used approximately $51.6 million of net proceeds from the Convertible Notes offering, described above, to repay all outstanding borrowings under the Term Loan Facility (described in Note 5 ) and terminated that facility, including the undrawn Delayed Draw Term Loan commitment. In connection with the termination of the Term Loan Facility, the lenders have released, or are in the process of releasing, all related security interests in our assets. Further, we used approximately $34.4 million of net proceeds from the Convertible Notes offering to repurchase and retire $35.0 million aggregate principal amount of Cash Convertible Notes. In connection with the repurchase and retirement of Cash Convertible Notes, we entered into agreements dated as of June 29, 2017 to cash settle a proportionate amount of Cash Convertible Notes Hedges and Cash Convertible Notes Warrants corresponding to the repurchased and retired Cash Convertible Notes. In July 2017 we received $0.6 million in connection with the partial settlement of the Cash Convertible Notes Hedges and paid $0.5 million in connection with the settlement of 2.2 million of the outstanding Cash Convertible Notes Warrants. The remaining net proceeds of approximately $54.0 million from the Convertible Notes offering after the repayments discussed above will increase our general cash reserves and provide additional capital to potentially add to our earnings capacity as we consider attractive acquisition opportunities. We expect to record one-time charges of approximately $5 million in the fourth quarter of fiscal 2017 related to these transactions. Early Repayment of Notes Receivable In July 2017, we received $6.2 million , including interest, for repayment of certain of our notes receivable that we received in connection with our sale of Grupo Finmart to Alpha Credit in September 2016. The repaid promissory notes were originally scheduled to be repaid July 2017 through December 2017, including early repayment of principal of $5.3 million . As a result of the early repayment, we will write-off the remaining associated guarantee asset and liability resulting in a nil impact to our condensed consolidated statements of operations in the fourth quarter of fiscal 2017.</t>
  </si>
  <si>
    <t>Organization and 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9 .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6 . The balance sheet as of September 30, 2016 has been derived from the audited financial statements at that date but does not include all of the information and footnotes required by GAAP for complete financial statements. Our business is subject to seasonal variations, and operating results for the three and nine months ended June 30, 2017 and 2016 (the "current quarter" and "current nine -months" and "prior-year quarter" and "prior-year nine-months," respectively) are not necessarily indicative of the results of operations for the full fiscal year. There have been no changes in significant accounting policies as described in our Annual Report on Form 10-K for the year ended September 30, 2016 , other than those described below, and we have eliminated certain disclosures previously presented in our historical financial statements that we do not consider material to the overall financial statements presented herein.</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t>
  </si>
  <si>
    <t>Recently Adopted and Issued Accounting Pronouncements and Significant Accounting Policies</t>
  </si>
  <si>
    <t>Recently Adopted Accounting Policies • We early adopted ASU 2016-09, Compensation — Stock Compensation (Topic 718): Improvements to Employee Share-Based Payment Accounting during the quarter ended December 31, 2016. This ASU simplifies several aspects of the accounting for share-based payment transactions, including income tax consequences, calculation of the dilutive impact of awards, classification of awards as either equity or liabilities and classification on the statement of cash flows. We prospectively applied the requirement to present excess tax benefits as an operating activity on the statement of cash flows. Further, we continue to estimate the number of award forfeitures in recording costs for share-based awards. The financial impact of adopting ASU 2016-09 was a $0.4 million income tax benefit during the three and nine months ended June 30, 2017 for excess tax benefits on vested awards which previously would have been recorded to "Additional paid-in capital" prior to adoption of ASU 2016-09. • We further adopted ASU 2015-11, Inventory (Topic 330): Simplifying the Measurement of Inventory, ASU 2015-05, Intangibles — Goodwill and Other — Internal-Use Software (Subtopic 350-40): Customer's Accounting for Fees Paid in a Cloud Computing Arrangement and ASU 2014-15, Presentation of Financial Statements — Going Concern (Subtopic 205-40) during the quarter ended December 31, 2016. The impacts of adoption for each ASU are as follows: • We early adopted ASU 2015-11 during the quarter ended December 31, 2016 on a prospective basis, and such adoption did not have a material impact on our consolidated financial position, results of operations or cash flows. We now measure our inventories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 We adopted ASU 2015-05 during the quarter ended December 31, 2016 on a prospective basis for all arrangements entered into or materially modified after adoption of the ASU, and such adoption did not have a material impact on our consolidated financial position, results of operations or cash flows. We now consider whether cloud computing arrangements include a software license. If a cloud computing arrangement includes a software license, then we account for the software license element of the arrangement consistent with the acquisition of other software licenses. If a cloud computing arrangement does not include a software license, we account for the arrangement as a service contract. • We early adopted ASU 2014-15 during the quarter ended December 31, 2016. Upon adoption of the ASU, management has the responsibility to evaluate whether there is substantial doubt about our ability to continue as a going concern for a period of one year after the date that the financial statements are issued (or available to be issued) or to provide related footnote disclosures. Recently Issued Accounting Pronouncements and Significant Accounting Policies • In March 2016, the FASB issued ASU 2016-06, Derivatives and Hedging (Topic 815): Contingent Put and Call Options in Debt Instruments a consensus of the FASB Emerging Issues Task Force.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Early adoption is permitted based upon guidance issued within the ASU and we plan to adopt the ASU in our fourth quarter of fiscal 2017. We do not anticipate that the adoption of ASU 2016-06 will have a material effect on our financial position, results of operations or cash flows. • In May 2017, the FASB issued ASU 2017-09, Compensation — Stock Compensation (Topic 718). This ASU provides guidance about which changes to the terms or conditions of a share-based payment award require an entity to apply modification accounting. The provisions of this ASU are effective for fiscal years, and interim periods within those fiscal years, beginning after December 15, 2017. Early adoption is permitted based upon guidance issued within the ASU. A reporting entity should apply the amendment to awards modified after the adoption date on a prospective basis. We do not anticipate that the adoption of ASU 2017-09 will have a material effect on our financial position, results of operations or cash flows. • In January 2017, the FASB issued ASU 2017-04, Intangibles — Goodwill and Other (Topic 350): Simplifying the Test for Goodwill Impairment. This ASU eliminates Step 2 from the goodwill impairment test which previously required measurement of any goodwill impairment loss by comparing the implied fair value of a reporting unit’s goodwill with the carrying amount of that goodwill. Under the new standard, an entity should perform its annual, or interim, goodwill impairment test by comparing the fair value of a reporting unit with its carrying amount and recognize an impairment charge for the amount by which the carrying amount exceeds the reporting unit’s fair value, without exceeding the total amount of goodwill allocated to that reporting unit. The provisions of this ASU are effective for fiscal years beginning after December 15, 2019, and any interim goodwill impairment tests within those fiscal years. Early adoption is permitted for interim or annual goodwill impairment tests performed on testing dates after January 1, 2017. A reporting entity should apply the amendment on a prospective basis. We currently anticipate adoption of ASU 2017-04 in the fourth quarter of our fiscal 2017 with no anticipated material impact on our consolidated financial position, results of operations or cash flows.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Although we are in the process of evaluating the impact of adopting ASU 2016-02 on our consolidated financial position, results of operations and cash flows, we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are evaluating upgrades to our third party software solution concurrently with our adoption. We believe we are following an appropriate timeline to allow for proper recognition, presentation and disclosure upon adoption of the ASU which is effective for our fiscal 2020.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ASU 2014-09, and the subsequently issued ASUs modifying or clarifying ASU 2014-09,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re evaluating the impact that will result from adopting ASU 2014-09 on our consolidated financial position, results of operations, and cash flows. We currently anticipate adopting the ASU using the modified retrospective method. We do not believe the adoption will have an impact on our pawn service charge revenue recognition as we do not believe such charges are within the scope of the ASU. Further, we have not identified any impacts to our financial statements that we believe will be material as a result of the adoption of the ASU for other revenue streams, although we continue to evaluate the impact of adoption. We believe we are following an appropriate timeline to allow for proper recognition, presentation and disclosure upon adoption of the ASU which is effective for our fiscal 2019. Please refer to Note 1, Summary of Significant Accounting Policies, of Notes to Consolidated Financial Statements included in "Part II, Item 8 — Financial Statements and Supplementary Data" of our Annual Report on Form 10-K for the year ended September 30, 2016 for discussion of our significant accounting policies and other accounting pronouncements issued but not yet adopted.</t>
  </si>
  <si>
    <t>Earnings per Share (Tables)</t>
  </si>
  <si>
    <t>Net components of basic and diluted earnings per share</t>
  </si>
  <si>
    <t>Components of basic and diluted earnings per share and excluded antidilutive potential common shares are as follows: Three Months Ended June 30, Nine Months Ended June 30, 2017 2016 2017 2016 (in thousands, except per share amounts) Net income from continuing operations attributable to EZCORP (A) $ 5,525 $ 2,904 $ 22,316 $ 8,954 Loss from discontinued operations, net of tax (B) (265 ) (8,593 ) (1,868 ) (92,929 ) Net income (loss) attributable to EZCORP (C) $ 5,260 $ (5,689 ) $ 20,448 $ (83,975 ) Weighted-average outstanding shares of common stock (D) 54,295 53,980 54,247 54,574 Dilutive effect of restricted stock 72 212 63 116 Weighted-average common stock and common stock equivalents (E) 54,367 54,192 54,310 54,690 Basic earnings (loss) per share attributable to EZCORP: Continuing operations (A / D) $ 0.10 $ 0.05 $ 0.41 $ 0.16 Discontinued operations (B / D) — (0.16 ) (0.03 ) (1.70 ) Basic earnings (loss) per share (C / D) $ 0.10 $ (0.11 ) $ 0.38 $ (1.54 ) Diluted earnings (loss) per share attributable to EZCORP: Continuing operations (A / E) $ 0.10 $ 0.05 $ 0.41 $ 0.16 Discontinued operations (B / E) — (0.16 ) (0.03 ) (1.70 ) Diluted earnings (loss) per share (C / E) $ 0.10 $ (0.11 ) $ 0.38 $ (1.54 ) Potential common shares excluded from the calculation of diluted earnings (loss) per share above: Restricted stock* 2,418 2,109 2,435 1,259 Warrants** 12,138 14,317 12,138 14,317 Total potential common shares excluded 14,556 16,426 14,573 15,576 * Includes antidilutive share-based awards as well as performance-based and market conditioned share-based awards that are contingently issuable, but for which the condition for issuance has not been met as of the end of the reporting period. ** See Note 5 for discussion of the terms and conditions of these potential common shares and Note 10 for settlement of a portion of the Cash Convertible Notes Warrants subsequent to June 30, 2017.</t>
  </si>
  <si>
    <t>Strategic Investments (Tables)</t>
  </si>
  <si>
    <t>Schedule of equity method investments</t>
  </si>
  <si>
    <t>The following tables present summary financial information for Cash Converters International’s most recently reported results as of June 30, 2017 after translation to U.S. dollars: December 31, 2016 2015 (in thousands) Current assets $ 158,235 $ 176,105 Non-current assets 141,218 143,466 Total assets $ 299,453 $ 319,571 Current liabilities $ 70,468 $ 68,857 Non-current liabilities 48,181 48,263 Shareholders’ equity: Equity attributable to owners of the parent $ 180,803 $ 202,450 Noncontrolling interest 1 1 Total liabilities and shareholders’ equity $ 299,453 $ 319,571 Half Year Ended December 31, 2016 2015 (in thousands) Gross revenues* $ 108,161 $ 110,219 Gross profit* 74,343 81,139 Net profit 8,633 11,483 * Cash Converters International announced during its fiscal 2016 that certain of its United Kingdom operations would be discontinued, including a historical recasting of such operations as discontinued operations. We have recast the above information pertaining to the half year ended December 31, 2015 to reflect this historical recasting.</t>
  </si>
  <si>
    <t>Fair Value Measurements (Tables)</t>
  </si>
  <si>
    <t>Financial assets (liabilities) that are measured at fair value on a recurring basis</t>
  </si>
  <si>
    <t>The tables below present our financial assets (liabilities) that were carried and measured at fair value on a recurring basis, exclusive of amounts attributable to Prestaciones Finmart, S.A.P.I. de C.V., SOFOM, E.N.R. ("Grupo Finmart"), which we divested in September 2016: Financial Assets (Liabilities) Balance Sheet Location June 30, 2017 June 30, 2016 September 30, 2016 (in thousands) Guarantee asset — Level 3 Prepaid expenses and other current assets $ 298 $ — $ 1,209 Guarantee liability — Level 3 Accounts payable, accrued expenses and other current liabilities (310 ) — (1,258 ) Cash Convertible Notes Hedges — Level 2 Other assets, net 5,900 16,200 37,692 Cash Convertible Notes Embedded Derivative — Level 2 Long-term debt, net (5,900 ) (16,200 ) (37,692 ) Cash Convertible Notes Warrants — Level 3 Accounts payable, accrued expenses and other current liabilities (523 ) — —</t>
  </si>
  <si>
    <t>Financial assets, temporary equity, and liabilities not measured at fair value in the consolidated balance sheet</t>
  </si>
  <si>
    <t>The tables below present our financial assets and liabilities that were not measured at fair value (including those discussed below the following tables) on a recurring basis, exclusive of amounts attributable to Grupo Finmart: Carrying Value Estimated Fair Value June 30, 2017 June 30, 2017 Fair Value Measurement Using Level 1 Level 2 Level 3 (in thousands) Financial assets: Notes receivable, net $ 63,277 $ 65,570 $ — $ — $ 65,570 Investment in unconsolidated affiliate 41,725 37,306 37,306 — — Financial liabilities: Cash Convertible Notes $ 206,279 $ 218,500 $ — $ 218,500 $ — Term Loan Facility 48,235 48,159 — — 48,159 Carrying Value Estimated Fair Value June 30, 2016 June 30, 2016 Fair Value Measurement Using Level 1 Level 2 Level 3 (in thousands) Financial assets: Investment in unconsolidated affiliate $ 56,843 $ 49,149 $ 49,149 $ — $ — Financial liabilities: Cash Convertible Notes $ 195,221 $ 190,762 $ — $ 190,762 $ — Carrying Value Estimated Fair Value September 30, 2016 September 30, 2016 Fair Value Measurement Using Level 1 Level 2 Level 3 (in thousands) Financial assets: Notes receivable, net $ 83,065 $ 83,065 $ — $ — $ 83,065 Investment in unconsolidated affiliate 37,128 37,128 37,128 — — Financial liabilities: Cash Convertible Notes $ 197,954 $ 227,332 $ — $ 227,332 $ — Term Loan Facility 47,965 48,688 — — 48,688</t>
  </si>
  <si>
    <t>Carrying amount and classification of assets and liabilities</t>
  </si>
  <si>
    <t>The following table presents the carrying amount and classification of the assets and liabilities pertaining to our variable interest compared to the maximum exposure to loss for each asset and liability: June 30, 2017 September 30, 2016 Instrument Balance Sheet Location Asset (Liability) Recorded in Consolidated Balance Sheet Maximum Exposure to Loss Asset (Liability) Recorded in Consolidated Balance Sheet Maximum Exposure to Loss Notes receivable Notes receivable, net (including discount of $3.8 million and $6.7 million as of June 30, 2017 and September 30, 2016, respectively) $ 63,277 $ 63,277 $ 83,065 $ 83,065 Guarantee asset Prepaid expenses and other current assets 298 — 1,209 — Guarantee liability* Accounts payable, accrued expenses and other current liabilities (310 ) — (1,258 ) — * Maximum exposure to loss under the guarantee liability was $6.2 million and $25.3 million as of June 30, 2017 and September 30, 2016 , respectively. However such amount is included within the maximum exposure to loss for the notes receivable above, as the guarantee liability is a guarantee by us of Grupo Finmart’s repayment of our notes receivable owed by Grupo Finmart. See discussion of repayment subsequent to June 30, 2017 in Note 10</t>
  </si>
  <si>
    <t>Long-term Debt (Tables)</t>
  </si>
  <si>
    <t>Long term debt instruments</t>
  </si>
  <si>
    <t>The following tables present our long-term debt instruments outstanding as well as future principal payments due, exclusive of amounts attributable to Grupo Finmart: June 30, 2017 June 30, 2016 September 30, 2016 Gross Amount Debt Discount and Issuance Costs Carrying Amount Gross Amount Debt Discount and Issuance Costs Carrying Amount Gross Amount Debt Discount and Issuance Costs Carrying Amount (in thousands) 2.125% Cash convertible senior notes due 2019 $ 230,000 $ (23,721 ) $ 206,279 $ 230,000 $ (34,779 ) $ 195,221 $ 230,000 $ (32,046 ) $ 197,954 Cash convertible senior notes due 2019 embedded derivative 5,900 — 5,900 16,200 — 16,200 37,692 — 37,692 Term loan facility 50,000 (1,765 ) 48,235 — — — 50,000 (2,035 ) 47,965 $ 285,900 $ (25,486 ) $ 260,414 $ 246,200 $ (34,779 ) $ 211,421 $ 317,692 $ (34,081 ) $ 283,611</t>
  </si>
  <si>
    <t>Principal payment schedule</t>
  </si>
  <si>
    <t xml:space="preserve"> Principal Payment Schedule Total Less Than 1 Year 1 - 3 Years 3 - 5 Years More Than 5 Years (in thousands) 2.125% Cash convertible senior notes due 2019 (a) (b) $ 230,000 $ — $ 230,000 $ — $ — Term loan facility (b) 50,000 — — — 50,000 $ 280,000 $ — $ 230,000 $ — $ 50,000 (a) Excludes the potential impact of the embedded derivative. (b) See discussion of repayments subsequent to June 30, 2017 in Note 10 .</t>
  </si>
  <si>
    <t>Segment Information (Tables)</t>
  </si>
  <si>
    <t>Operating segment information</t>
  </si>
  <si>
    <t xml:space="preserve"> Three Months Ended June 30, 2017 U.S. Pawn Mexico Pawn Other International Total Segments Corporate Items Consolidated (in thousands) Revenues: Merchandise sales $ 82,714 $ 15,207 $ — $ 97,921 $ — $ 97,921 Jewelry scrapping sales 17,257 384 — 17,641 — 17,641 Pawn service charges 56,774 9,104 — 65,878 — 65,878 Other revenues 50 179 1,964 2,193 — 2,193 Total revenues 156,795 24,874 1,964 183,633 — 183,633 Merchandise cost of goods sold 52,488 10,127 — 62,615 — 62,615 Jewelry scrapping cost of goods sold 14,674 336 — 15,010 — 15,010 Other cost of revenues — — 453 453 — 453 Net revenues 89,633 14,411 1,511 105,555 — 105,555 Segment and corporate expenses (income): Operations 63,593 8,898 1,755 74,246 — 74,246 Administrative — — — — 14,095 14,095 Depreciation and amortization 2,210 619 44 2,873 2,970 5,843 Loss (gain) on sale or disposal of assets 20 (3 ) — 17 — 17 Interest expense — 2 — 2 5,652 5,654 Interest income — (480 ) — (480 ) (1,573 ) (2,053 ) Equity in net income of unconsolidated affiliate — — (1,047 ) (1,047 ) — (1,047 ) Other income (5 ) (24 ) (68 ) (97 ) (2 ) (99 ) Segment contribution $ 23,815 $ 5,399 $ 827 $ 30,041 Income from continuing operations before income taxes $ 30,041 $ (21,142 ) $ 8,899 Three Months Ended June 30, 2016 U.S. Pawn Mexico Pawn Other International Total Segments Corporate Items Consolidated (in thousands) Revenues: Merchandise sales $ 79,826 $ 14,187 $ 1 $ 94,014 $ — $ 94,014 Jewelry scrapping sales 10,918 312 — 11,230 — 11,230 Pawn service charges 54,395 8,078 — 62,473 — 62,473 Other revenues 39 157 2,237 2,433 — 2,433 Total revenues 145,178 22,734 2,238 170,150 — 170,150 Merchandise cost of goods sold 50,586 9,554 — 60,140 — 60,140 Jewelry scrapping cost of goods sold 8,845 265 — 9,110 — 9,110 Other cost of revenues — — 506 506 — 506 Net revenues 85,747 12,915 1,732 100,394 — 100,394 Segment and corporate expenses (income): Operations 62,733 8,744 1,695 73,172 — 73,172 Administrative — — — — 14,481 14,481 Depreciation and amortization 2,888 720 56 3,664 2,610 6,274 Loss on sale or disposal of assets (51 ) (13 ) — (64 ) 23 (41 ) Interest expense — 25 — 25 3,911 3,936 Interest income (1 ) (23 ) — (24 ) (26 ) (50 ) Equity in net income of unconsolidated affiliate — — (1,694 ) (1,694 ) — (1,694 ) Other expense (income) — 759 — 759 (259 ) 500 Segment contribution $ 20,178 $ 2,703 $ 1,675 $ 24,556 Income from continuing operations before income taxes $ 24,556 $ (20,740 ) $ 3,816 Nine Months Ended June 30, 2017 U.S. Pawn Mexico Pawn Other International Total Segments Corporate Items Consolidated (in thousands) Revenues: Merchandise sales $ 273,125 $ 46,547 $ — $ 319,672 $ — $ 319,672 Jewelry scrapping sales 35,158 2,500 — 37,658 — 37,658 Pawn service charges 177,480 24,503 — 201,983 — 201,983 Other revenues 157 457 5,958 6,572 — 6,572 Total revenues 485,920 74,007 5,958 565,885 — 565,885 Merchandise cost of goods sold 173,235 31,605 — 204,840 — 204,840 Jewelry scrapping cost of goods sold 30,114 2,081 — 32,195 — 32,195 Other cost of revenues — — 1,433 1,433 — 1,433 Net revenues 282,571 40,321 4,525 327,417 — 327,417 Segment and corporate expenses (income): Operations 194,499 26,439 5,414 226,352 — 226,352 Administrative — — — — 41,305 41,305 Depreciation and amortization 7,487 1,910 144 9,541 8,705 18,246 Loss (gain) on sale or disposal of assets (54 ) 65 — 11 — 11 Interest expense — 7 — 7 16,840 16,847 Interest income — (889 ) — (889 ) (6,020 ) (6,909 ) Equity in net income of unconsolidated affiliate — — (3,768 ) (3,768 ) — (3,768 ) Other income (14 ) (61 ) (28 ) (103 ) (191 ) (294 ) Segment contribution $ 80,653 $ 12,850 $ 2,763 $ 96,266 Income from continuing operations before income taxes $ 96,266 $ (60,639 ) $ 35,627 Nine Months Ended June 30, 2016 U.S. Pawn Mexico Pawn Other International Total Segments Corporate Items Consolidated (in thousands) Revenues: Merchandise sales $ 266,560 $ 45,376 $ 5 $ 311,941 $ — $ 311,941 Jewelry scrapping sales 32,117 1,493 21 33,631 — 33,631 Pawn service charges 169,630 23,567 — 193,197 — 193,197 Other revenues 281 231 6,639 7,151 — 7,151 Total revenues 468,588 70,667 6,665 545,920 — 545,920 Merchandise cost of goods sold 164,288 30,442 1 194,731 — 194,731 Jewelry scrapping cost of goods sold 27,033 1,222 16 28,271 — 28,271 Other cost of revenues — — 1,549 1,549 — 1,549 Net revenues 277,267 39,003 5,099 321,369 — 321,369 Segment and corporate expenses (income): Operations 187,518 28,961 4,967 221,446 — 221,446 Administrative — — — — 50,085 50,085 Depreciation and amortization 9,489 2,285 163 11,937 8,485 20,422 Loss on sale or disposal of assets 502 116 — 618 23 641 Restructuring 982 543 202 1,727 183 1,910 Interest expense 125 103 — 228 11,786 12,014 Interest income (2 ) (23 ) — (25 ) (41 ) (66 ) Equity in net income of unconsolidated affiliate — — (5,626 ) (5,626 ) — (5,626 ) Other expense — 808 3 811 4 815 Segment contribution $ 78,653 $ 6,210 $ 5,390 $ 90,253 Income from continuing operations before income taxes $ 90,253 $ (70,525 ) $ 19,728</t>
  </si>
  <si>
    <t>Supplemental Consolidated Financial Information and Discontinued Operations (Tables)</t>
  </si>
  <si>
    <t>Information on accounts receivable, net, inventories, net, property and equipment, net</t>
  </si>
  <si>
    <t>The following table provides supplemental information on net amounts included in our condensed consolidated balance sheets: June 30, 2017 June 30, 2016 September 30, 2016 (in thousands) Gross pawn service charges receivable $ 41,533 $ 39,688 $ 41,458 Allowance for uncollectible pawn service charges receivable (10,948 ) (10,045 ) (10,396 ) Pawn service charges receivable, net $ 30,585 $ 29,643 $ 31,062 Gross inventory $ 141,510 $ 135,807 $ 146,367 Inventory reserves (6,457 ) (5,439 ) (6,143 ) Inventory, net $ 135,053 $ 130,368 $ 140,224 Property and equipment, gross $ 215,823 $ 210,005 $ 210,309 Accumulated depreciation (162,801 ) (148,804 ) (151,854 ) Property and equipment, net $ 53,022 $ 61,201 $ 58,455</t>
  </si>
  <si>
    <t>Discontinued operations</t>
  </si>
  <si>
    <t>The following table presents the reconciliation of the major line items constituting "Loss from discontinued operations, net of tax" of Grupo Finmart and other operations discontinued prior to the adoption of ASU 2014-08 that are presented in the condensed consolidated statements of operations: Three Months Ended June 30, 2016 Nine Months Ended June 30, 2016 (in thousands) Revenues $ 11,761 $ 36,345 Consumer loan bad debt (6,201 ) (26,444 ) Operations expense (9,489 ) (100,347 ) Interest expense, net (3,943 ) (13,255 ) Depreciation, amortization and other expenses (4,597 ) (6,234 ) Loss from discontinued operations before income taxes of Grupo Finmart (12,469 ) (109,935 ) Income tax benefit 2,746 11,609 Income (loss) from discontinued operations, net of tax of operations discontinued prior to the adoption of ASU 2014-08* 590 (742 ) Loss from discontinued operations, net of tax $ (9,133 ) $ (99,068 ) Loss from discontinued operations, net of tax of Grupo Finmart $ (9,723 ) $ (98,326 ) Loss from discontinued operations, net of tax of Grupo Finmart attributable to noncontrolling interest 540 6,140 Loss from discontinued operations, net of tax of Grupo Finmart attributable to EZCORP, Inc. $ (9,183 ) $ (92,186 ) * Includes revenues of $2.1 million for the three and nine months ended June 30, 2016 . The following table presents the reconciliation of the carrying amounts of major classes of assets and liabilities, net of intercompany liabilities, of Grupo Finmart that are classified as held for sale presented in the condensed consolidated balance sheets as of June 30, 2016, in thousands: Cash and cash equivalents $ 1,728 Consumer loans and non-current consumer loans, net 71,409 Consumer loan fees and interest receivable, net 11,390 Goodwill, intangible assets and property and equipment, net 10,285 Prepaid expenses, other current assets, deferred tax assets and other assets, net 62,742 Total assets classified as held for sale $ 157,554 Current maturities of long-term debt $ 80,248 Accounts payable, accrued expenses and other current liabilities 13,732 Long-term debt, less current maturities, net and other long-term liabilities 36,281 Total liabilities classified as held for sale $ 130,261</t>
  </si>
  <si>
    <t>Organization and Summary of Significant Accounting Policies (Details) - USD ($) $ in Millions</t>
  </si>
  <si>
    <t>Tax benefit realized from exercise of stock options</t>
  </si>
  <si>
    <t>Earnings per Share (Details) - USD ($) $ / shares in Units, shares in Thousands, $ in Thousands</t>
  </si>
  <si>
    <t>Net Components of Basic and Diluted Earnings per Share</t>
  </si>
  <si>
    <t>Net income from continuing operations attributable to EZCORP, Inc.</t>
  </si>
  <si>
    <t>Weighted average outstanding shares of common stock (shares)</t>
  </si>
  <si>
    <t>Dilutive effect of restricted stock (shares)</t>
  </si>
  <si>
    <t>Weighted average common stock and common stock equivalents (shares)</t>
  </si>
  <si>
    <t>Basic earnings (loss) per share attributable to EZCORP, Inc.:</t>
  </si>
  <si>
    <t>Continuing operations (in dollars per share)</t>
  </si>
  <si>
    <t>Discontinued operations (in dollars per share)</t>
  </si>
  <si>
    <t>Basic earnings (loss) per share (in dollars per share)</t>
  </si>
  <si>
    <t>Diluted earnings (loss) per share attributable to EZCORP, Inc.:</t>
  </si>
  <si>
    <t>Diluted earnings (loss) per share (in dollars per share)</t>
  </si>
  <si>
    <t>Potential common shares excluded from the calculation of diluted earnings (loss) per share above (shares)</t>
  </si>
  <si>
    <t>Restricted stock</t>
  </si>
  <si>
    <t>Warrants</t>
  </si>
  <si>
    <t>Strategic Investments - Additional Disclosures (Details) - Cash Converters International Limited</t>
  </si>
  <si>
    <t>Jun. 30, 2017shares</t>
  </si>
  <si>
    <t>Schedule of Equity Method Investments [Line Items]</t>
  </si>
  <si>
    <t>Number of common shares owned (shares)</t>
  </si>
  <si>
    <t>Percentage of common shares owned</t>
  </si>
  <si>
    <t>32.00%</t>
  </si>
  <si>
    <t>Strategic Investments - Summarized Financial Information (Details) - Cash Converters International Limited - USD ($) $ in Thousands</t>
  </si>
  <si>
    <t>6 Months Ended</t>
  </si>
  <si>
    <t>Dec. 31, 2016</t>
  </si>
  <si>
    <t>Dec. 31, 2015</t>
  </si>
  <si>
    <t>Summary of financial information for Cash Converters International Limited</t>
  </si>
  <si>
    <t>Current assets</t>
  </si>
  <si>
    <t>Non-current assets</t>
  </si>
  <si>
    <t>Current liabilities</t>
  </si>
  <si>
    <t>Non-current liabilities</t>
  </si>
  <si>
    <t>Shareholders’ equity:</t>
  </si>
  <si>
    <t>Equity attributable to owners of the parent</t>
  </si>
  <si>
    <t>Total liabilities and shareholders’ equity</t>
  </si>
  <si>
    <t>Gross revenues</t>
  </si>
  <si>
    <t>Gross profit</t>
  </si>
  <si>
    <t>Net profit</t>
  </si>
  <si>
    <t>Fair Value Measurements - Assets and Liabilities Measured at Fair Value on a Recurring Basis (Details) - Recurring - USD ($) $ in Thousands</t>
  </si>
  <si>
    <t>Convertible Hedges and Embedded Derivative Financial Instruments [Member]</t>
  </si>
  <si>
    <t>Fair Value, Assets and Liabilities Measured on Recurring and Nonrecurring Basis [Line Items]</t>
  </si>
  <si>
    <t>Expected volatility rate</t>
  </si>
  <si>
    <t>44.00%</t>
  </si>
  <si>
    <t>55.00%</t>
  </si>
  <si>
    <t>53.00%</t>
  </si>
  <si>
    <t>Prepaid expenses and other current assets | Not Designated as Hedging Instrument | Level 3 | Foreign Currency Forwards</t>
  </si>
  <si>
    <t>Guarantee asset</t>
  </si>
  <si>
    <t>Accounts payable, accrued expenses and other current liabilities | Level 3 | Cash Convertible Notes Warrants — Level 3</t>
  </si>
  <si>
    <t>Derivative liability</t>
  </si>
  <si>
    <t>Accounts payable, accrued expenses and other current liabilities | Not Designated as Hedging Instrument | Level 3 | Foreign Currency Forwards</t>
  </si>
  <si>
    <t>Guarantee liability</t>
  </si>
  <si>
    <t>Other assets, net | Level 2 | Cash Convertible Notes Hedges — Level 2</t>
  </si>
  <si>
    <t>Derivative assets</t>
  </si>
  <si>
    <t>Long-term debt, net | Level 2 | Cash Convertible Notes Embedded Derivative — Level 2</t>
  </si>
  <si>
    <t>Minimum | Cash Convertible Notes Warrants — Level 3</t>
  </si>
  <si>
    <t>Maximum | Cash Convertible Notes Warrants — Level 3</t>
  </si>
  <si>
    <t>34.00%</t>
  </si>
  <si>
    <t>Fair Value Measurements - Financial Assets and Liabilities (Details) - USD ($) $ in Thousands</t>
  </si>
  <si>
    <t>Financial assets:</t>
  </si>
  <si>
    <t>Financial liabilities:</t>
  </si>
  <si>
    <t>Fair value impact of a 50 basis point decrease in the calculated credit spread</t>
  </si>
  <si>
    <t>Cash Convertible Notes</t>
  </si>
  <si>
    <t>Term Loan Facility</t>
  </si>
  <si>
    <t>Carrying Value</t>
  </si>
  <si>
    <t>Estimated Fair Value</t>
  </si>
  <si>
    <t>Minimum | Discounted cash flow approach | Notes Receivable | Level 3</t>
  </si>
  <si>
    <t>Discount rate</t>
  </si>
  <si>
    <t>8.00%</t>
  </si>
  <si>
    <t>Maximum | Discounted cash flow approach | Notes Receivable | Level 3</t>
  </si>
  <si>
    <t>15.00%</t>
  </si>
  <si>
    <t>Term Loan</t>
  </si>
  <si>
    <t>Fair value impact of a 50 basis point increase in the calculated credit spread</t>
  </si>
  <si>
    <t>Term Loan | Maximum | Discounted cash flow approach | Level 3</t>
  </si>
  <si>
    <t>9.00%</t>
  </si>
  <si>
    <t>Fair Value Measurements  - Notes Receivable (Details) - USD ($) $ in Thousands</t>
  </si>
  <si>
    <t>Notes receivable, related party</t>
  </si>
  <si>
    <t>Discount</t>
  </si>
  <si>
    <t>Asset Recorded in Consolidated Balance Sheet</t>
  </si>
  <si>
    <t>Maximum Exposure to Loss</t>
  </si>
  <si>
    <t>Liability Recorded in Consolidated Balance Sheet</t>
  </si>
  <si>
    <t>Disposal Group | Grupo Finmart | Accounts payable, accrued expenses and other current liabilities</t>
  </si>
  <si>
    <t>Long-term Debt - Outstanding obligations (Details) - USD ($) $ in Thousands</t>
  </si>
  <si>
    <t>Jun. 30, 2014</t>
  </si>
  <si>
    <t>Debt Instrument [Line Items]</t>
  </si>
  <si>
    <t>Gross Amount</t>
  </si>
  <si>
    <t>Debt Discount and Issuance Costs</t>
  </si>
  <si>
    <t>Carrying Amount</t>
  </si>
  <si>
    <t>2.125% Cash convertible senior notes due 2019</t>
  </si>
  <si>
    <t>Stated interest rate</t>
  </si>
  <si>
    <t>2.125%</t>
  </si>
  <si>
    <t>Recourse to EZCORP | 2.125% Cash convertible senior notes due 2019</t>
  </si>
  <si>
    <t>Recourse to EZCORP | Cash convertible senior notes due 2019 embedded derivative</t>
  </si>
  <si>
    <t>Line of Credit | Senior Secured Credit Facility</t>
  </si>
  <si>
    <t>Long-term Debt - Principal Payments (Details) $ in Thousands</t>
  </si>
  <si>
    <t>Jun. 30, 2017USD ($)</t>
  </si>
  <si>
    <t>Less Than 1 Year</t>
  </si>
  <si>
    <t>1 - 3 Years</t>
  </si>
  <si>
    <t>3 - 5 Years</t>
  </si>
  <si>
    <t>More Than 5 Years</t>
  </si>
  <si>
    <t>Long-term Debt - Domestic Line of Credit (Details) - Line of Credit</t>
  </si>
  <si>
    <t>Sep. 12, 2016USD ($)</t>
  </si>
  <si>
    <t>Senior Secured Credit Facility</t>
  </si>
  <si>
    <t>Maximum borrowing capacity</t>
  </si>
  <si>
    <t>Senior Secured Credit Facility | LIBOR</t>
  </si>
  <si>
    <t>Basis spread on variable rate</t>
  </si>
  <si>
    <t>7.50%</t>
  </si>
  <si>
    <t>Floor interest rate</t>
  </si>
  <si>
    <t>1.00%</t>
  </si>
  <si>
    <t>Senior Secured Credit Facility | Base Rate</t>
  </si>
  <si>
    <t>6.50%</t>
  </si>
  <si>
    <t>3.00%</t>
  </si>
  <si>
    <t>Initial Term Loan</t>
  </si>
  <si>
    <t>Fair value of amount outstanding</t>
  </si>
  <si>
    <t>Delayed Draw Term Loans</t>
  </si>
  <si>
    <t>Commitment fee percentage</t>
  </si>
  <si>
    <t>2.75%</t>
  </si>
  <si>
    <t>Quarterly loan servicing fee</t>
  </si>
  <si>
    <t>Long-term Debt - Recourse to EZCORP (Details) $ / shares in Units, shares in Millions</t>
  </si>
  <si>
    <t>1 Months Ended</t>
  </si>
  <si>
    <t>Jul. 31, 2017USD ($)</t>
  </si>
  <si>
    <t>Jul. 31, 2014USD ($)</t>
  </si>
  <si>
    <t>Jun. 30, 2014USD ($)day$ / shares$ / shareshares</t>
  </si>
  <si>
    <t>Convertible senior notes issued and settled</t>
  </si>
  <si>
    <t>Repurchase price, percent of principal amount</t>
  </si>
  <si>
    <t>100.00%</t>
  </si>
  <si>
    <t>Common Stock Class A Non-voting | 2.125% Cash convertible senior notes due 2019</t>
  </si>
  <si>
    <t>Conversion rate per $1000 principal amount</t>
  </si>
  <si>
    <t>Conversion price, per share (in dollars per share) | $ / shares</t>
  </si>
  <si>
    <t>Trading day observation period</t>
  </si>
  <si>
    <t>80 days</t>
  </si>
  <si>
    <t>Threshold trading days (whether or not consecutive) | day</t>
  </si>
  <si>
    <t>Threshold consecutive trading days | day</t>
  </si>
  <si>
    <t>Threshold percentage of stock price trigger</t>
  </si>
  <si>
    <t>130.00%</t>
  </si>
  <si>
    <t>Early conversion condition, business day period</t>
  </si>
  <si>
    <t>5 days</t>
  </si>
  <si>
    <t>Measurement period</t>
  </si>
  <si>
    <t>Early conversion condition, percent of product of the last reported sale price of stock and the conversion rate, less than 98%</t>
  </si>
  <si>
    <t>98.00%</t>
  </si>
  <si>
    <t>Cash Convertible Notes Hedges — Level 2</t>
  </si>
  <si>
    <t>Cost of hedge</t>
  </si>
  <si>
    <t>Cost of hedge, net of total proceeds from Warrants sold</t>
  </si>
  <si>
    <t>Cash Convertible Notes Hedges — Level 2 | Common Stock Class A Non-voting</t>
  </si>
  <si>
    <t>Notional amount (shares) | shares</t>
  </si>
  <si>
    <t>Strike price (dollars per share) | $ / share</t>
  </si>
  <si>
    <t>Net-share-settled Warrants | Common Stock Class A Non-voting</t>
  </si>
  <si>
    <t>Number of securities called (shares) | shares</t>
  </si>
  <si>
    <t>Strike price for warrants (in dollars per share) | $ / shares</t>
  </si>
  <si>
    <t>Net proceeds from sale of warrants</t>
  </si>
  <si>
    <t>Warrants outstanding (shares) | shares</t>
  </si>
  <si>
    <t>Subsequent Event</t>
  </si>
  <si>
    <t>Amount of debt extinguished</t>
  </si>
  <si>
    <t>Subsequent Event | 2.125% Cash convertible senior notes due 2019</t>
  </si>
  <si>
    <t>Convertible debt outstanding principal</t>
  </si>
  <si>
    <t>Stock Compensation (Details) - $ / shares</t>
  </si>
  <si>
    <t>2 Months Ended</t>
  </si>
  <si>
    <t>Oct. 01, 2016</t>
  </si>
  <si>
    <t>Share-based Compensation Arrangement by Share-based Payment Award [Line Items]</t>
  </si>
  <si>
    <t>Share price (usd per share)</t>
  </si>
  <si>
    <t>Number of shares authorized (shares)</t>
  </si>
  <si>
    <t>Long-Term Incentive Plan 2010 | Common Stock Class A Non-voting</t>
  </si>
  <si>
    <t>Increase of shares authorized for grant (shares)</t>
  </si>
  <si>
    <t>Long-Term Incentive Plan 2010 | Restricted stock</t>
  </si>
  <si>
    <t>Options granted (in dollars per share)</t>
  </si>
  <si>
    <t>Employee | Long-Term Incentive Plan 2010 | Restricted stock</t>
  </si>
  <si>
    <t>Options granted in period (shares)</t>
  </si>
  <si>
    <t>Non-employee Directors | Restricted stock</t>
  </si>
  <si>
    <t>Award vesting period</t>
  </si>
  <si>
    <t>2 years</t>
  </si>
  <si>
    <t>Non-employee Directors | Restricted stock | Year One</t>
  </si>
  <si>
    <t>Options, vesting period</t>
  </si>
  <si>
    <t>50.00%</t>
  </si>
  <si>
    <t>Non-employee Directors | Restricted stock | Year Two</t>
  </si>
  <si>
    <t>Non-employee Directors | Long-Term Incentive Plan 2010 | Restricted stock</t>
  </si>
  <si>
    <t>Contingencies (Details) $ in Millions</t>
  </si>
  <si>
    <t>Nov. 23, 2016USD ($)</t>
  </si>
  <si>
    <t>Nov. 03, 2015plaintifflawsuit</t>
  </si>
  <si>
    <t>Sep. 28, 2015lawsuit</t>
  </si>
  <si>
    <t>Nov. 18, 2014lawsuit</t>
  </si>
  <si>
    <t>Jul. 28, 2014entity</t>
  </si>
  <si>
    <t>Federal Securities Litigation</t>
  </si>
  <si>
    <t>Loss Contingencies [Line Items]</t>
  </si>
  <si>
    <t>Litigation settlement, amount awarded to other party | $</t>
  </si>
  <si>
    <t>Number of lawsuits consolidated</t>
  </si>
  <si>
    <t>In re EZCORP, Inc. Securities Litigation</t>
  </si>
  <si>
    <t>New claims filed</t>
  </si>
  <si>
    <t>Number of plaintiffs | plaintiff</t>
  </si>
  <si>
    <t>Beneficial Owner</t>
  </si>
  <si>
    <t>Number of entities controlled | entity</t>
  </si>
  <si>
    <t>Segment Information (Details) - USD ($) $ in Thousands</t>
  </si>
  <si>
    <t>Segment and corporate expenses (income):</t>
  </si>
  <si>
    <t>Segments</t>
  </si>
  <si>
    <t>Segments | U.S. Pawn</t>
  </si>
  <si>
    <t>Segments | Mexico Pawn</t>
  </si>
  <si>
    <t>Segments | Other International</t>
  </si>
  <si>
    <t>Corporate, Non-Segment</t>
  </si>
  <si>
    <t>Supplemental Consolidated Financial Information and Discontinued Operations  - Supplemental Information (Details) - USD ($) $ in Thousands</t>
  </si>
  <si>
    <t>Pawn service charges receivable, net:</t>
  </si>
  <si>
    <t>Gross pawn service charges receivable</t>
  </si>
  <si>
    <t>Allowance for uncollectible pawn service charges receivable</t>
  </si>
  <si>
    <t>Inventory, net:</t>
  </si>
  <si>
    <t>Gross inventory</t>
  </si>
  <si>
    <t>Inventory reserves</t>
  </si>
  <si>
    <t>Property and equipment, net:</t>
  </si>
  <si>
    <t>Property and equipment, gross</t>
  </si>
  <si>
    <t>Accumulated depreciation</t>
  </si>
  <si>
    <t>Supplemental Consolidated Financial Information and Discontinued Operations  - Results of Discontinued Operations (Details) - USD ($) $ in Thousands</t>
  </si>
  <si>
    <t>Income Statement, Balance Sheet and Additional Disclosures by Disposal Groups, Including Discontinued Operations [Line Items]</t>
  </si>
  <si>
    <t>Net loss from discontinued operations attributable to EZCORP, Inc.</t>
  </si>
  <si>
    <t>Disposal Group, Held-for-sale or Disposed of by Sale, Not Discontinued Operations [Member] | Grupo Finmart</t>
  </si>
  <si>
    <t>Revenues</t>
  </si>
  <si>
    <t>Consumer loan bad debt</t>
  </si>
  <si>
    <t>Operations expense</t>
  </si>
  <si>
    <t>Interest expense, net</t>
  </si>
  <si>
    <t>Depreciation, amortization and other expenses</t>
  </si>
  <si>
    <t>Loss from discontinued operations before income taxes of Grupo Finmart</t>
  </si>
  <si>
    <t>Income tax benefit</t>
  </si>
  <si>
    <t>Loss from discontinued operations, net of tax of operations discontinued prior to the adoption of ASU 2014-08</t>
  </si>
  <si>
    <t>Loss from discontinued operations, net of tax of Grupo Finmart</t>
  </si>
  <si>
    <t>Loss from discontinued operations, net of tax of Grupo Finmart attributable to noncontrolling interest</t>
  </si>
  <si>
    <t>Cash provided by (used in) operating activities, discontinued operations</t>
  </si>
  <si>
    <t>Cash provided by (used in) investing activities, discontinued operations</t>
  </si>
  <si>
    <t>Accounting Standards Update 2014-08 | Disposal Group, Held-for-sale or Disposed of by Sale, Not Discontinued Operations [Member] | Grupo Finmart</t>
  </si>
  <si>
    <t>Supplemental Consolidated Financial Information and Discontinued Operations  - Balance Sheet of Disposal Group (Details) - Disposal Group, Held-for-sale or Disposed of by Sale, Not Discontinued Operations [Member] - Grupo Finmart $ in Thousands</t>
  </si>
  <si>
    <t>Jun. 30, 2016USD ($)</t>
  </si>
  <si>
    <t>Assets [Abstract]</t>
  </si>
  <si>
    <t>Consumer loans and non-current consumer loans, net</t>
  </si>
  <si>
    <t>Consumer loan fees and interest receivable, net</t>
  </si>
  <si>
    <t>Goodwill, intangible assets and property and equipment, net</t>
  </si>
  <si>
    <t>Total assets classified as held for sale</t>
  </si>
  <si>
    <t>Liabilities [Abstract]</t>
  </si>
  <si>
    <t>Current maturities of long-term debt</t>
  </si>
  <si>
    <t>Long-term debt, less current maturities, net and other long-term liabilities</t>
  </si>
  <si>
    <t>Total liabilities classified as held for sale</t>
  </si>
  <si>
    <t>Subsequent Events (Details)</t>
  </si>
  <si>
    <t>Jul. 31, 2017USD ($)day$ / shares</t>
  </si>
  <si>
    <t>Jun. 30, 2014day$ / shares</t>
  </si>
  <si>
    <t>Sep. 30, 2017USD ($)</t>
  </si>
  <si>
    <t>Subsequent Event [Line Items]</t>
  </si>
  <si>
    <t>Aggregate principal amount</t>
  </si>
  <si>
    <t>Proceeds from repayment of notes receivable</t>
  </si>
  <si>
    <t>2.875% Convertible Senior Notes, Due 2024 | Senior Notes | Subsequent Event</t>
  </si>
  <si>
    <t>2.875%</t>
  </si>
  <si>
    <t>2.125% Cash convertible senior notes due 2019 | Subsequent Event</t>
  </si>
  <si>
    <t>Repayments of secured debt</t>
  </si>
  <si>
    <t>Common Stock Class A | 2.875% Convertible Senior Notes, Due 2024 | Senior Notes | Subsequent Event</t>
  </si>
  <si>
    <t>Common Stock Class A | 2.875% Convertible Senior Notes, Due 2024 | Senior Notes | Company Option | Subsequent Event</t>
  </si>
  <si>
    <t>Common Stock Class A | 2.875% Convertible Senior Notes, Due 2024 | Senior Notes | Holder Option | Subsequent Event</t>
  </si>
  <si>
    <t>Common Stock Class A | 2.125% Cash convertible senior notes due 2019</t>
  </si>
  <si>
    <t>Line of Credit | Senior Secured Credit Facility | Subsequent Event</t>
  </si>
  <si>
    <t>Cash Convertible Notes Hedges | Subsequent Event</t>
  </si>
  <si>
    <t>Cash Convertible Notes Warrants | Subsequent Event</t>
  </si>
  <si>
    <t>Payments for early repayment of derivative instrument</t>
  </si>
  <si>
    <t>Amount of derivative settled</t>
  </si>
  <si>
    <t>Forecast</t>
  </si>
  <si>
    <t>Debt extinguishment costs</t>
  </si>
  <si>
    <t>Net proceeds from debt issuanc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0_);_(&quot;$ &quot;(#,##0.00000)" numFmtId="166"/>
    <numFmt formatCode="_(&quot;$ &quot;#,##0.0_);_(&quot;$ &quot;(#,##0.0)" numFmtId="167"/>
    <numFmt formatCode="_(&quot;Level &quot;#,##0_);_(&quot;Level &quot;(#,##0)" numFmtId="168"/>
    <numFmt formatCode="#,##0.0000_);(#,##0.0000)" numFmtId="169"/>
    <numFmt formatCode="_(&quot;$ &quot;#,##0.000_);_(&quot;$ &quot;(#,##0.000)" numFmtId="170"/>
    <numFmt formatCode="#,##0.0_);(#,##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51326582</v>
      </c>
    </row>
    <row r="16" spans="1:3">
      <c r="A16" s="4" t="s">
        <v>23</v>
      </c>
    </row>
    <row r="17" spans="1:3">
      <c r="A17" s="3" t="s">
        <v>4</v>
      </c>
    </row>
    <row r="18" spans="1:3">
      <c r="A18" s="4" t="s">
        <v>22</v>
      </c>
      <c r="C18" s="5"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13729</v>
      </c>
      <c r="C3" s="7" t="n">
        <v>65737</v>
      </c>
      <c r="D3" s="7" t="n">
        <v>29380</v>
      </c>
    </row>
    <row r="4" spans="1:4">
      <c r="A4" s="4" t="s">
        <v>29</v>
      </c>
      <c r="B4" s="5" t="n">
        <v>168262</v>
      </c>
      <c r="C4" s="5" t="n">
        <v>167329</v>
      </c>
      <c r="D4" s="5" t="n">
        <v>160269</v>
      </c>
    </row>
    <row r="5" spans="1:4">
      <c r="A5" s="4" t="s">
        <v>30</v>
      </c>
      <c r="B5" s="5" t="n">
        <v>30585</v>
      </c>
      <c r="C5" s="5" t="n">
        <v>31062</v>
      </c>
      <c r="D5" s="5" t="n">
        <v>29643</v>
      </c>
    </row>
    <row r="6" spans="1:4">
      <c r="A6" s="4" t="s">
        <v>31</v>
      </c>
      <c r="B6" s="5" t="n">
        <v>135053</v>
      </c>
      <c r="C6" s="5" t="n">
        <v>140224</v>
      </c>
      <c r="D6" s="5" t="n">
        <v>130368</v>
      </c>
    </row>
    <row r="7" spans="1:4">
      <c r="A7" s="4" t="s">
        <v>32</v>
      </c>
      <c r="B7" s="5" t="n">
        <v>22024</v>
      </c>
      <c r="C7" s="5" t="n">
        <v>41946</v>
      </c>
      <c r="D7" s="5" t="n">
        <v>0</v>
      </c>
    </row>
    <row r="8" spans="1:4">
      <c r="A8" s="4" t="s">
        <v>33</v>
      </c>
      <c r="B8" s="5" t="n">
        <v>0</v>
      </c>
      <c r="C8" s="5" t="n">
        <v>0</v>
      </c>
      <c r="D8" s="5" t="n">
        <v>157554</v>
      </c>
    </row>
    <row r="9" spans="1:4">
      <c r="A9" s="4" t="s">
        <v>34</v>
      </c>
      <c r="B9" s="5" t="n">
        <v>31993</v>
      </c>
      <c r="C9" s="5" t="n">
        <v>35845</v>
      </c>
      <c r="D9" s="5" t="n">
        <v>26577</v>
      </c>
    </row>
    <row r="10" spans="1:4">
      <c r="A10" s="4" t="s">
        <v>35</v>
      </c>
      <c r="B10" s="5" t="n">
        <v>501646</v>
      </c>
      <c r="C10" s="5" t="n">
        <v>482143</v>
      </c>
      <c r="D10" s="5" t="n">
        <v>533791</v>
      </c>
    </row>
    <row r="11" spans="1:4">
      <c r="A11" s="4" t="s">
        <v>36</v>
      </c>
      <c r="B11" s="5" t="n">
        <v>41725</v>
      </c>
      <c r="C11" s="5" t="n">
        <v>37128</v>
      </c>
      <c r="D11" s="5" t="n">
        <v>56843</v>
      </c>
    </row>
    <row r="12" spans="1:4">
      <c r="A12" s="4" t="s">
        <v>37</v>
      </c>
      <c r="B12" s="5" t="n">
        <v>53022</v>
      </c>
      <c r="C12" s="5" t="n">
        <v>58455</v>
      </c>
      <c r="D12" s="5" t="n">
        <v>61201</v>
      </c>
    </row>
    <row r="13" spans="1:4">
      <c r="A13" s="4" t="s">
        <v>38</v>
      </c>
      <c r="B13" s="5" t="n">
        <v>254469</v>
      </c>
      <c r="C13" s="5" t="n">
        <v>253976</v>
      </c>
      <c r="D13" s="5" t="n">
        <v>254273</v>
      </c>
    </row>
    <row r="14" spans="1:4">
      <c r="A14" s="4" t="s">
        <v>39</v>
      </c>
      <c r="B14" s="5" t="n">
        <v>32551</v>
      </c>
      <c r="C14" s="5" t="n">
        <v>30681</v>
      </c>
      <c r="D14" s="5" t="n">
        <v>30569</v>
      </c>
    </row>
    <row r="15" spans="1:4">
      <c r="A15" s="4" t="s">
        <v>40</v>
      </c>
      <c r="B15" s="5" t="n">
        <v>41253</v>
      </c>
      <c r="C15" s="5" t="n">
        <v>41119</v>
      </c>
      <c r="D15" s="5" t="n">
        <v>0</v>
      </c>
    </row>
    <row r="16" spans="1:4">
      <c r="A16" s="4" t="s">
        <v>41</v>
      </c>
      <c r="B16" s="5" t="n">
        <v>36506</v>
      </c>
      <c r="C16" s="5" t="n">
        <v>35303</v>
      </c>
      <c r="D16" s="5" t="n">
        <v>34170</v>
      </c>
    </row>
    <row r="17" spans="1:4">
      <c r="A17" s="4" t="s">
        <v>42</v>
      </c>
      <c r="B17" s="5" t="n">
        <v>9145</v>
      </c>
      <c r="C17" s="5" t="n">
        <v>44439</v>
      </c>
      <c r="D17" s="5" t="n">
        <v>18950</v>
      </c>
    </row>
    <row r="18" spans="1:4">
      <c r="A18" s="4" t="s">
        <v>43</v>
      </c>
      <c r="B18" s="5" t="n">
        <v>970317</v>
      </c>
      <c r="C18" s="5" t="n">
        <v>983244</v>
      </c>
      <c r="D18" s="5" t="n">
        <v>989797</v>
      </c>
    </row>
    <row r="19" spans="1:4">
      <c r="A19" s="3" t="s">
        <v>44</v>
      </c>
    </row>
    <row r="20" spans="1:4">
      <c r="A20" s="4" t="s">
        <v>45</v>
      </c>
      <c r="B20" s="5" t="n">
        <v>64830</v>
      </c>
      <c r="C20" s="5" t="n">
        <v>84285</v>
      </c>
      <c r="D20" s="5" t="n">
        <v>63242</v>
      </c>
    </row>
    <row r="21" spans="1:4">
      <c r="A21" s="4" t="s">
        <v>46</v>
      </c>
      <c r="B21" s="5" t="n">
        <v>0</v>
      </c>
      <c r="C21" s="5" t="n">
        <v>0</v>
      </c>
      <c r="D21" s="5" t="n">
        <v>130261</v>
      </c>
    </row>
    <row r="22" spans="1:4">
      <c r="A22" s="4" t="s">
        <v>47</v>
      </c>
      <c r="B22" s="5" t="n">
        <v>11091</v>
      </c>
      <c r="C22" s="5" t="n">
        <v>10693</v>
      </c>
      <c r="D22" s="5" t="n">
        <v>11201</v>
      </c>
    </row>
    <row r="23" spans="1:4">
      <c r="A23" s="4" t="s">
        <v>48</v>
      </c>
      <c r="B23" s="5" t="n">
        <v>75921</v>
      </c>
      <c r="C23" s="5" t="n">
        <v>94978</v>
      </c>
      <c r="D23" s="5" t="n">
        <v>204704</v>
      </c>
    </row>
    <row r="24" spans="1:4">
      <c r="A24" s="4" t="s">
        <v>49</v>
      </c>
      <c r="B24" s="5" t="n">
        <v>260414</v>
      </c>
      <c r="C24" s="5" t="n">
        <v>283611</v>
      </c>
      <c r="D24" s="5" t="n">
        <v>211421</v>
      </c>
    </row>
    <row r="25" spans="1:4">
      <c r="A25" s="4" t="s">
        <v>50</v>
      </c>
      <c r="B25" s="5" t="n">
        <v>9680</v>
      </c>
      <c r="C25" s="5" t="n">
        <v>10450</v>
      </c>
      <c r="D25" s="5" t="n">
        <v>9548</v>
      </c>
    </row>
    <row r="26" spans="1:4">
      <c r="A26" s="4" t="s">
        <v>51</v>
      </c>
      <c r="B26" s="5" t="n">
        <v>346015</v>
      </c>
      <c r="C26" s="5" t="n">
        <v>389039</v>
      </c>
      <c r="D26" s="5" t="n">
        <v>425673</v>
      </c>
    </row>
    <row r="27" spans="1:4">
      <c r="A27" s="4" t="s">
        <v>52</v>
      </c>
      <c r="B27" s="4" t="s">
        <v>53</v>
      </c>
      <c r="C27" s="4" t="s">
        <v>53</v>
      </c>
      <c r="D27" s="4" t="s">
        <v>53</v>
      </c>
    </row>
    <row r="28" spans="1:4">
      <c r="A28" s="3" t="s">
        <v>54</v>
      </c>
    </row>
    <row r="29" spans="1:4">
      <c r="A29" s="4" t="s">
        <v>55</v>
      </c>
      <c r="B29" s="5" t="n">
        <v>0</v>
      </c>
      <c r="C29" s="5" t="n">
        <v>0</v>
      </c>
      <c r="D29" s="5" t="n">
        <v>-2378</v>
      </c>
    </row>
    <row r="30" spans="1:4">
      <c r="A30" s="4" t="s">
        <v>56</v>
      </c>
      <c r="B30" s="5" t="n">
        <v>0</v>
      </c>
      <c r="C30" s="5" t="n">
        <v>0</v>
      </c>
      <c r="D30" s="5" t="n">
        <v>-2378</v>
      </c>
    </row>
    <row r="31" spans="1:4">
      <c r="A31" s="3" t="s">
        <v>57</v>
      </c>
    </row>
    <row r="32" spans="1:4">
      <c r="A32" s="4" t="s">
        <v>58</v>
      </c>
      <c r="B32" s="5" t="n">
        <v>322559</v>
      </c>
      <c r="C32" s="5" t="n">
        <v>318723</v>
      </c>
      <c r="D32" s="5" t="n">
        <v>316565</v>
      </c>
    </row>
    <row r="33" spans="1:4">
      <c r="A33" s="4" t="s">
        <v>59</v>
      </c>
      <c r="B33" s="5" t="n">
        <v>340256</v>
      </c>
      <c r="C33" s="5" t="n">
        <v>319808</v>
      </c>
      <c r="D33" s="5" t="n">
        <v>316577</v>
      </c>
    </row>
    <row r="34" spans="1:4">
      <c r="A34" s="4" t="s">
        <v>60</v>
      </c>
      <c r="B34" s="5" t="n">
        <v>-37921</v>
      </c>
      <c r="C34" s="5" t="n">
        <v>-44089</v>
      </c>
      <c r="D34" s="5" t="n">
        <v>-66974</v>
      </c>
    </row>
    <row r="35" spans="1:4">
      <c r="A35" s="4" t="s">
        <v>61</v>
      </c>
      <c r="B35" s="5" t="n">
        <v>625437</v>
      </c>
      <c r="C35" s="5" t="n">
        <v>594983</v>
      </c>
      <c r="D35" s="5" t="n">
        <v>566708</v>
      </c>
    </row>
    <row r="36" spans="1:4">
      <c r="A36" s="4" t="s">
        <v>62</v>
      </c>
      <c r="B36" s="5" t="n">
        <v>-1135</v>
      </c>
      <c r="C36" s="5" t="n">
        <v>-778</v>
      </c>
      <c r="D36" s="5" t="n">
        <v>-206</v>
      </c>
    </row>
    <row r="37" spans="1:4">
      <c r="A37" s="4" t="s">
        <v>63</v>
      </c>
      <c r="B37" s="5" t="n">
        <v>624302</v>
      </c>
      <c r="C37" s="5" t="n">
        <v>594205</v>
      </c>
      <c r="D37" s="5" t="n">
        <v>566502</v>
      </c>
    </row>
    <row r="38" spans="1:4">
      <c r="A38" s="4" t="s">
        <v>64</v>
      </c>
      <c r="B38" s="5" t="n">
        <v>970317</v>
      </c>
      <c r="C38" s="5" t="n">
        <v>983244</v>
      </c>
      <c r="D38" s="5" t="n">
        <v>989797</v>
      </c>
    </row>
    <row r="39" spans="1:4">
      <c r="A39" s="4" t="s">
        <v>21</v>
      </c>
    </row>
    <row r="40" spans="1:4">
      <c r="A40" s="3" t="s">
        <v>57</v>
      </c>
    </row>
    <row r="41" spans="1:4">
      <c r="A41" s="4" t="s">
        <v>65</v>
      </c>
      <c r="B41" s="5" t="n">
        <v>513</v>
      </c>
      <c r="C41" s="5" t="n">
        <v>511</v>
      </c>
      <c r="D41" s="5" t="n">
        <v>510</v>
      </c>
    </row>
    <row r="42" spans="1:4">
      <c r="A42" s="4" t="s">
        <v>23</v>
      </c>
    </row>
    <row r="43" spans="1:4">
      <c r="A43" s="3" t="s">
        <v>57</v>
      </c>
    </row>
    <row r="44" spans="1:4">
      <c r="A44" s="4" t="s">
        <v>65</v>
      </c>
      <c r="B44" s="7" t="n">
        <v>30</v>
      </c>
      <c r="C44" s="7" t="n">
        <v>30</v>
      </c>
      <c r="D44"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7</v>
      </c>
      <c r="B1" s="2" t="s">
        <v>72</v>
      </c>
      <c r="C1" s="2" t="s">
        <v>1</v>
      </c>
    </row>
    <row r="2" spans="1:3">
      <c r="B2" s="2" t="s">
        <v>2</v>
      </c>
      <c r="C2" s="2" t="s">
        <v>2</v>
      </c>
    </row>
    <row r="3" spans="1:3">
      <c r="A3" s="3" t="s">
        <v>185</v>
      </c>
    </row>
    <row r="4" spans="1:3">
      <c r="A4" s="4" t="s">
        <v>258</v>
      </c>
      <c r="B4" s="10" t="n">
        <v>0.4</v>
      </c>
      <c r="C4" s="10" t="n">
        <v>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2</v>
      </c>
      <c r="D1" s="2" t="s">
        <v>1</v>
      </c>
    </row>
    <row r="2" spans="1:5">
      <c r="B2" s="2" t="s">
        <v>2</v>
      </c>
      <c r="C2" s="2" t="s">
        <v>26</v>
      </c>
      <c r="D2" s="2" t="s">
        <v>2</v>
      </c>
      <c r="E2" s="2" t="s">
        <v>26</v>
      </c>
    </row>
    <row r="3" spans="1:5">
      <c r="A3" s="3" t="s">
        <v>260</v>
      </c>
    </row>
    <row r="4" spans="1:5">
      <c r="A4" s="4" t="s">
        <v>261</v>
      </c>
      <c r="B4" s="7" t="n">
        <v>5525</v>
      </c>
      <c r="C4" s="7" t="n">
        <v>2904</v>
      </c>
      <c r="D4" s="7" t="n">
        <v>22316</v>
      </c>
      <c r="E4" s="7" t="n">
        <v>8954</v>
      </c>
    </row>
    <row r="5" spans="1:5">
      <c r="A5" s="4" t="s">
        <v>98</v>
      </c>
      <c r="B5" s="5" t="n">
        <v>-265</v>
      </c>
      <c r="C5" s="5" t="n">
        <v>-8593</v>
      </c>
      <c r="D5" s="5" t="n">
        <v>-1868</v>
      </c>
      <c r="E5" s="5" t="n">
        <v>-92929</v>
      </c>
    </row>
    <row r="6" spans="1:5">
      <c r="A6" s="4" t="s">
        <v>101</v>
      </c>
      <c r="B6" s="7" t="n">
        <v>5260</v>
      </c>
      <c r="C6" s="7" t="n">
        <v>-5689</v>
      </c>
      <c r="D6" s="7" t="n">
        <v>20448</v>
      </c>
      <c r="E6" s="7" t="n">
        <v>-83975</v>
      </c>
    </row>
    <row r="7" spans="1:5">
      <c r="A7" s="4" t="s">
        <v>262</v>
      </c>
      <c r="B7" s="5" t="n">
        <v>54295</v>
      </c>
      <c r="C7" s="5" t="n">
        <v>53980</v>
      </c>
      <c r="D7" s="5" t="n">
        <v>54247</v>
      </c>
      <c r="E7" s="5" t="n">
        <v>54574</v>
      </c>
    </row>
    <row r="8" spans="1:5">
      <c r="A8" s="4" t="s">
        <v>263</v>
      </c>
      <c r="B8" s="5" t="n">
        <v>72</v>
      </c>
      <c r="C8" s="5" t="n">
        <v>212</v>
      </c>
      <c r="D8" s="5" t="n">
        <v>63</v>
      </c>
      <c r="E8" s="5" t="n">
        <v>116</v>
      </c>
    </row>
    <row r="9" spans="1:5">
      <c r="A9" s="4" t="s">
        <v>264</v>
      </c>
      <c r="B9" s="5" t="n">
        <v>54367</v>
      </c>
      <c r="C9" s="5" t="n">
        <v>54192</v>
      </c>
      <c r="D9" s="5" t="n">
        <v>54310</v>
      </c>
      <c r="E9" s="5" t="n">
        <v>54690</v>
      </c>
    </row>
    <row r="10" spans="1:5">
      <c r="A10" s="3" t="s">
        <v>265</v>
      </c>
    </row>
    <row r="11" spans="1:5">
      <c r="A11" s="4" t="s">
        <v>266</v>
      </c>
      <c r="B11" s="8" t="n">
        <v>0.1</v>
      </c>
      <c r="C11" s="8" t="n">
        <v>0.05</v>
      </c>
      <c r="D11" s="8" t="n">
        <v>0.41</v>
      </c>
      <c r="E11" s="8" t="n">
        <v>0.16</v>
      </c>
    </row>
    <row r="12" spans="1:5">
      <c r="A12" s="4" t="s">
        <v>267</v>
      </c>
      <c r="B12" s="5" t="n">
        <v>0</v>
      </c>
      <c r="C12" s="11" t="n">
        <v>-0.16</v>
      </c>
      <c r="D12" s="11" t="n">
        <v>-0.03</v>
      </c>
      <c r="E12" s="11" t="n">
        <v>-1.7</v>
      </c>
    </row>
    <row r="13" spans="1:5">
      <c r="A13" s="4" t="s">
        <v>268</v>
      </c>
      <c r="B13" s="11" t="n">
        <v>0.1</v>
      </c>
      <c r="C13" s="11" t="n">
        <v>-0.11</v>
      </c>
      <c r="D13" s="11" t="n">
        <v>0.38</v>
      </c>
      <c r="E13" s="11" t="n">
        <v>-1.54</v>
      </c>
    </row>
    <row r="14" spans="1:5">
      <c r="A14" s="3" t="s">
        <v>269</v>
      </c>
    </row>
    <row r="15" spans="1:5">
      <c r="A15" s="4" t="s">
        <v>266</v>
      </c>
      <c r="B15" s="11" t="n">
        <v>0.1</v>
      </c>
      <c r="C15" s="11" t="n">
        <v>0.05</v>
      </c>
      <c r="D15" s="11" t="n">
        <v>0.41</v>
      </c>
      <c r="E15" s="11" t="n">
        <v>0.16</v>
      </c>
    </row>
    <row r="16" spans="1:5">
      <c r="A16" s="4" t="s">
        <v>267</v>
      </c>
      <c r="B16" s="5" t="n">
        <v>0</v>
      </c>
      <c r="C16" s="11" t="n">
        <v>-0.16</v>
      </c>
      <c r="D16" s="11" t="n">
        <v>-0.03</v>
      </c>
      <c r="E16" s="11" t="n">
        <v>-1.7</v>
      </c>
    </row>
    <row r="17" spans="1:5">
      <c r="A17" s="4" t="s">
        <v>270</v>
      </c>
      <c r="B17" s="8" t="n">
        <v>0.1</v>
      </c>
      <c r="C17" s="8" t="n">
        <v>-0.11</v>
      </c>
      <c r="D17" s="8" t="n">
        <v>0.38</v>
      </c>
      <c r="E17" s="8" t="n">
        <v>-1.54</v>
      </c>
    </row>
    <row r="18" spans="1:5">
      <c r="A18" s="4" t="s">
        <v>271</v>
      </c>
      <c r="B18" s="5" t="n">
        <v>14556</v>
      </c>
      <c r="C18" s="5" t="n">
        <v>16426</v>
      </c>
      <c r="D18" s="5" t="n">
        <v>14573</v>
      </c>
      <c r="E18" s="5" t="n">
        <v>15576</v>
      </c>
    </row>
    <row r="19" spans="1:5">
      <c r="A19" s="4" t="s">
        <v>272</v>
      </c>
    </row>
    <row r="20" spans="1:5">
      <c r="A20" s="3" t="s">
        <v>269</v>
      </c>
    </row>
    <row r="21" spans="1:5">
      <c r="A21" s="4" t="s">
        <v>271</v>
      </c>
      <c r="B21" s="5" t="n">
        <v>2418</v>
      </c>
      <c r="C21" s="5" t="n">
        <v>2109</v>
      </c>
      <c r="D21" s="5" t="n">
        <v>2435</v>
      </c>
      <c r="E21" s="5" t="n">
        <v>1259</v>
      </c>
    </row>
    <row r="22" spans="1:5">
      <c r="A22" s="4" t="s">
        <v>273</v>
      </c>
    </row>
    <row r="23" spans="1:5">
      <c r="A23" s="3" t="s">
        <v>269</v>
      </c>
    </row>
    <row r="24" spans="1:5">
      <c r="A24" s="4" t="s">
        <v>271</v>
      </c>
      <c r="B24" s="5" t="n">
        <v>12138</v>
      </c>
      <c r="C24" s="5" t="n">
        <v>14317</v>
      </c>
      <c r="D24" s="5" t="n">
        <v>12138</v>
      </c>
      <c r="E24" s="5" t="n">
        <v>143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4</v>
      </c>
      <c r="B1" s="2" t="s">
        <v>275</v>
      </c>
    </row>
    <row r="2" spans="1:2">
      <c r="A2" s="3" t="s">
        <v>276</v>
      </c>
    </row>
    <row r="3" spans="1:2">
      <c r="A3" s="4" t="s">
        <v>277</v>
      </c>
      <c r="B3" s="5" t="n">
        <v>156552484</v>
      </c>
    </row>
    <row r="4" spans="1:2">
      <c r="A4" s="4" t="s">
        <v>278</v>
      </c>
      <c r="B4" s="4" t="s">
        <v>2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281</v>
      </c>
    </row>
    <row r="2" spans="1:3">
      <c r="B2" s="2" t="s">
        <v>282</v>
      </c>
      <c r="C2" s="2" t="s">
        <v>283</v>
      </c>
    </row>
    <row r="3" spans="1:3">
      <c r="A3" s="3" t="s">
        <v>284</v>
      </c>
    </row>
    <row r="4" spans="1:3">
      <c r="A4" s="4" t="s">
        <v>285</v>
      </c>
      <c r="B4" s="7" t="n">
        <v>158235</v>
      </c>
      <c r="C4" s="7" t="n">
        <v>176105</v>
      </c>
    </row>
    <row r="5" spans="1:3">
      <c r="A5" s="4" t="s">
        <v>286</v>
      </c>
      <c r="B5" s="5" t="n">
        <v>141218</v>
      </c>
      <c r="C5" s="5" t="n">
        <v>143466</v>
      </c>
    </row>
    <row r="6" spans="1:3">
      <c r="A6" s="4" t="s">
        <v>43</v>
      </c>
      <c r="B6" s="5" t="n">
        <v>299453</v>
      </c>
      <c r="C6" s="5" t="n">
        <v>319571</v>
      </c>
    </row>
    <row r="7" spans="1:3">
      <c r="A7" s="4" t="s">
        <v>287</v>
      </c>
      <c r="B7" s="5" t="n">
        <v>70468</v>
      </c>
      <c r="C7" s="5" t="n">
        <v>68857</v>
      </c>
    </row>
    <row r="8" spans="1:3">
      <c r="A8" s="4" t="s">
        <v>288</v>
      </c>
      <c r="B8" s="5" t="n">
        <v>48181</v>
      </c>
      <c r="C8" s="5" t="n">
        <v>48263</v>
      </c>
    </row>
    <row r="9" spans="1:3">
      <c r="A9" s="3" t="s">
        <v>289</v>
      </c>
    </row>
    <row r="10" spans="1:3">
      <c r="A10" s="4" t="s">
        <v>290</v>
      </c>
      <c r="B10" s="5" t="n">
        <v>180803</v>
      </c>
      <c r="C10" s="5" t="n">
        <v>202450</v>
      </c>
    </row>
    <row r="11" spans="1:3">
      <c r="A11" s="4" t="s">
        <v>62</v>
      </c>
      <c r="B11" s="5" t="n">
        <v>1</v>
      </c>
      <c r="C11" s="5" t="n">
        <v>1</v>
      </c>
    </row>
    <row r="12" spans="1:3">
      <c r="A12" s="4" t="s">
        <v>291</v>
      </c>
      <c r="B12" s="5" t="n">
        <v>299453</v>
      </c>
      <c r="C12" s="5" t="n">
        <v>319571</v>
      </c>
    </row>
    <row r="13" spans="1:3">
      <c r="A13" s="4" t="s">
        <v>292</v>
      </c>
      <c r="B13" s="5" t="n">
        <v>108161</v>
      </c>
      <c r="C13" s="5" t="n">
        <v>110219</v>
      </c>
    </row>
    <row r="14" spans="1:3">
      <c r="A14" s="4" t="s">
        <v>293</v>
      </c>
      <c r="B14" s="5" t="n">
        <v>74343</v>
      </c>
      <c r="C14" s="5" t="n">
        <v>81139</v>
      </c>
    </row>
    <row r="15" spans="1:3">
      <c r="A15" s="4" t="s">
        <v>294</v>
      </c>
      <c r="B15" s="7" t="n">
        <v>8633</v>
      </c>
      <c r="C15" s="7" t="n">
        <v>114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6</v>
      </c>
      <c r="B1" s="2" t="s">
        <v>2</v>
      </c>
      <c r="C1" s="2" t="s">
        <v>25</v>
      </c>
      <c r="D1" s="2" t="s">
        <v>26</v>
      </c>
    </row>
    <row r="2" spans="1:4">
      <c r="A2" s="4" t="s">
        <v>21</v>
      </c>
    </row>
    <row r="3" spans="1:4">
      <c r="A3" s="4" t="s">
        <v>67</v>
      </c>
      <c r="B3" s="8" t="n">
        <v>0.01</v>
      </c>
      <c r="C3" s="8" t="n">
        <v>0.01</v>
      </c>
      <c r="D3" s="9" t="n">
        <v>0.01</v>
      </c>
    </row>
    <row r="4" spans="1:4">
      <c r="A4" s="4" t="s">
        <v>68</v>
      </c>
      <c r="B4" s="5" t="n">
        <v>100000000</v>
      </c>
      <c r="C4" s="5" t="n">
        <v>100000000</v>
      </c>
      <c r="D4" s="5" t="n">
        <v>100000000</v>
      </c>
    </row>
    <row r="5" spans="1:4">
      <c r="A5" s="4" t="s">
        <v>69</v>
      </c>
      <c r="B5" s="5" t="n">
        <v>51326582</v>
      </c>
      <c r="C5" s="5" t="n">
        <v>51129144</v>
      </c>
      <c r="D5" s="5" t="n">
        <v>51019332</v>
      </c>
    </row>
    <row r="6" spans="1:4">
      <c r="A6" s="4" t="s">
        <v>70</v>
      </c>
      <c r="B6" s="5" t="n">
        <v>51326582</v>
      </c>
      <c r="C6" s="5" t="n">
        <v>51129144</v>
      </c>
      <c r="D6" s="5" t="n">
        <v>51019332</v>
      </c>
    </row>
    <row r="7" spans="1:4">
      <c r="A7" s="4" t="s">
        <v>23</v>
      </c>
    </row>
    <row r="8" spans="1:4">
      <c r="A8" s="4" t="s">
        <v>67</v>
      </c>
      <c r="B8" s="8" t="n">
        <v>0.01</v>
      </c>
      <c r="C8" s="8" t="n">
        <v>0.01</v>
      </c>
      <c r="D8" s="9" t="n">
        <v>0.01</v>
      </c>
    </row>
    <row r="9" spans="1:4">
      <c r="A9" s="4" t="s">
        <v>68</v>
      </c>
      <c r="B9" s="5" t="n">
        <v>3000000</v>
      </c>
      <c r="C9" s="5" t="n">
        <v>3000000</v>
      </c>
      <c r="D9" s="5" t="n">
        <v>3000000</v>
      </c>
    </row>
    <row r="10" spans="1:4">
      <c r="A10" s="4" t="s">
        <v>69</v>
      </c>
      <c r="B10" s="5" t="n">
        <v>2970171</v>
      </c>
      <c r="C10" s="5" t="n">
        <v>2970171</v>
      </c>
      <c r="D10" s="5" t="n">
        <v>2970171</v>
      </c>
    </row>
    <row r="11" spans="1:4">
      <c r="A11" s="4" t="s">
        <v>70</v>
      </c>
      <c r="B11" s="5" t="n">
        <v>2970171</v>
      </c>
      <c r="C11" s="5" t="n">
        <v>2970171</v>
      </c>
      <c r="D11" s="5"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72</v>
      </c>
    </row>
    <row r="2" spans="1:4">
      <c r="B2" s="2" t="s">
        <v>2</v>
      </c>
      <c r="C2" s="2" t="s">
        <v>25</v>
      </c>
      <c r="D2" s="2" t="s">
        <v>26</v>
      </c>
    </row>
    <row r="3" spans="1:4">
      <c r="A3" s="4" t="s">
        <v>296</v>
      </c>
    </row>
    <row r="4" spans="1:4">
      <c r="A4" s="3" t="s">
        <v>297</v>
      </c>
    </row>
    <row r="5" spans="1:4">
      <c r="A5" s="4" t="s">
        <v>298</v>
      </c>
      <c r="B5" s="4" t="s">
        <v>299</v>
      </c>
      <c r="C5" s="4" t="s">
        <v>300</v>
      </c>
      <c r="D5" s="4" t="s">
        <v>301</v>
      </c>
    </row>
    <row r="6" spans="1:4">
      <c r="A6" s="4" t="s">
        <v>302</v>
      </c>
    </row>
    <row r="7" spans="1:4">
      <c r="A7" s="3" t="s">
        <v>297</v>
      </c>
    </row>
    <row r="8" spans="1:4">
      <c r="A8" s="4" t="s">
        <v>303</v>
      </c>
      <c r="B8" s="7" t="n">
        <v>298</v>
      </c>
      <c r="C8" s="7" t="n">
        <v>1209</v>
      </c>
      <c r="D8" s="7" t="n">
        <v>0</v>
      </c>
    </row>
    <row r="9" spans="1:4">
      <c r="A9" s="4" t="s">
        <v>304</v>
      </c>
    </row>
    <row r="10" spans="1:4">
      <c r="A10" s="3" t="s">
        <v>297</v>
      </c>
    </row>
    <row r="11" spans="1:4">
      <c r="A11" s="4" t="s">
        <v>305</v>
      </c>
      <c r="B11" s="5" t="n">
        <v>-523</v>
      </c>
      <c r="C11" s="5" t="n">
        <v>0</v>
      </c>
      <c r="D11" s="5" t="n">
        <v>0</v>
      </c>
    </row>
    <row r="12" spans="1:4">
      <c r="A12" s="4" t="s">
        <v>306</v>
      </c>
    </row>
    <row r="13" spans="1:4">
      <c r="A13" s="3" t="s">
        <v>297</v>
      </c>
    </row>
    <row r="14" spans="1:4">
      <c r="A14" s="4" t="s">
        <v>307</v>
      </c>
      <c r="B14" s="5" t="n">
        <v>-310</v>
      </c>
      <c r="C14" s="5" t="n">
        <v>-1258</v>
      </c>
      <c r="D14" s="5" t="n">
        <v>0</v>
      </c>
    </row>
    <row r="15" spans="1:4">
      <c r="A15" s="4" t="s">
        <v>308</v>
      </c>
    </row>
    <row r="16" spans="1:4">
      <c r="A16" s="3" t="s">
        <v>297</v>
      </c>
    </row>
    <row r="17" spans="1:4">
      <c r="A17" s="4" t="s">
        <v>309</v>
      </c>
      <c r="B17" s="5" t="n">
        <v>5900</v>
      </c>
      <c r="C17" s="5" t="n">
        <v>37692</v>
      </c>
      <c r="D17" s="5" t="n">
        <v>16200</v>
      </c>
    </row>
    <row r="18" spans="1:4">
      <c r="A18" s="4" t="s">
        <v>310</v>
      </c>
    </row>
    <row r="19" spans="1:4">
      <c r="A19" s="3" t="s">
        <v>297</v>
      </c>
    </row>
    <row r="20" spans="1:4">
      <c r="A20" s="4" t="s">
        <v>305</v>
      </c>
      <c r="B20" s="7" t="n">
        <v>-5900</v>
      </c>
      <c r="C20" s="7" t="n">
        <v>-37692</v>
      </c>
      <c r="D20" s="7" t="n">
        <v>-16200</v>
      </c>
    </row>
    <row r="21" spans="1:4">
      <c r="A21" s="4" t="s">
        <v>311</v>
      </c>
    </row>
    <row r="22" spans="1:4">
      <c r="A22" s="3" t="s">
        <v>297</v>
      </c>
    </row>
    <row r="23" spans="1:4">
      <c r="A23" s="4" t="s">
        <v>298</v>
      </c>
      <c r="B23" s="4" t="s">
        <v>279</v>
      </c>
    </row>
    <row r="24" spans="1:4">
      <c r="A24" s="4" t="s">
        <v>312</v>
      </c>
    </row>
    <row r="25" spans="1:4">
      <c r="A25" s="3" t="s">
        <v>297</v>
      </c>
    </row>
    <row r="26" spans="1:4">
      <c r="A26" s="4" t="s">
        <v>298</v>
      </c>
      <c r="B26" s="4" t="s">
        <v>31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25</v>
      </c>
      <c r="D2" s="2" t="s">
        <v>26</v>
      </c>
    </row>
    <row r="3" spans="1:4">
      <c r="A3" s="3" t="s">
        <v>315</v>
      </c>
    </row>
    <row r="4" spans="1:4">
      <c r="A4" s="4" t="s">
        <v>32</v>
      </c>
      <c r="B4" s="7" t="n">
        <v>22024</v>
      </c>
      <c r="C4" s="7" t="n">
        <v>41946</v>
      </c>
      <c r="D4" s="7" t="n">
        <v>0</v>
      </c>
    </row>
    <row r="5" spans="1:4">
      <c r="A5" s="4" t="s">
        <v>36</v>
      </c>
      <c r="B5" s="5" t="n">
        <v>41725</v>
      </c>
      <c r="C5" s="5" t="n">
        <v>37128</v>
      </c>
      <c r="D5" s="5" t="n">
        <v>56843</v>
      </c>
    </row>
    <row r="6" spans="1:4">
      <c r="A6" s="3" t="s">
        <v>316</v>
      </c>
    </row>
    <row r="7" spans="1:4">
      <c r="A7" s="4" t="s">
        <v>317</v>
      </c>
      <c r="B7" s="5" t="n">
        <v>1200</v>
      </c>
    </row>
    <row r="8" spans="1:4">
      <c r="A8" s="12" t="n">
        <v>1</v>
      </c>
    </row>
    <row r="9" spans="1:4">
      <c r="A9" s="3" t="s">
        <v>315</v>
      </c>
    </row>
    <row r="10" spans="1:4">
      <c r="A10" s="4" t="s">
        <v>32</v>
      </c>
      <c r="B10" s="5" t="n">
        <v>0</v>
      </c>
      <c r="C10" s="5" t="n">
        <v>0</v>
      </c>
    </row>
    <row r="11" spans="1:4">
      <c r="A11" s="4" t="s">
        <v>36</v>
      </c>
      <c r="B11" s="5" t="n">
        <v>37306</v>
      </c>
      <c r="C11" s="5" t="n">
        <v>37128</v>
      </c>
      <c r="D11" s="5" t="n">
        <v>49149</v>
      </c>
    </row>
    <row r="12" spans="1:4">
      <c r="A12" s="3" t="s">
        <v>316</v>
      </c>
    </row>
    <row r="13" spans="1:4">
      <c r="A13" s="4" t="s">
        <v>318</v>
      </c>
      <c r="B13" s="5" t="n">
        <v>0</v>
      </c>
      <c r="C13" s="5" t="n">
        <v>0</v>
      </c>
      <c r="D13" s="5" t="n">
        <v>0</v>
      </c>
    </row>
    <row r="14" spans="1:4">
      <c r="A14" s="4" t="s">
        <v>319</v>
      </c>
      <c r="B14" s="5" t="n">
        <v>0</v>
      </c>
      <c r="C14" s="5" t="n">
        <v>0</v>
      </c>
    </row>
    <row r="15" spans="1:4">
      <c r="A15" s="12" t="n">
        <v>2</v>
      </c>
    </row>
    <row r="16" spans="1:4">
      <c r="A16" s="3" t="s">
        <v>315</v>
      </c>
    </row>
    <row r="17" spans="1:4">
      <c r="A17" s="4" t="s">
        <v>32</v>
      </c>
      <c r="B17" s="5" t="n">
        <v>0</v>
      </c>
      <c r="C17" s="5" t="n">
        <v>0</v>
      </c>
    </row>
    <row r="18" spans="1:4">
      <c r="A18" s="4" t="s">
        <v>36</v>
      </c>
      <c r="B18" s="5" t="n">
        <v>0</v>
      </c>
      <c r="C18" s="5" t="n">
        <v>0</v>
      </c>
      <c r="D18" s="5" t="n">
        <v>0</v>
      </c>
    </row>
    <row r="19" spans="1:4">
      <c r="A19" s="3" t="s">
        <v>316</v>
      </c>
    </row>
    <row r="20" spans="1:4">
      <c r="A20" s="4" t="s">
        <v>318</v>
      </c>
      <c r="B20" s="5" t="n">
        <v>218500</v>
      </c>
      <c r="C20" s="5" t="n">
        <v>227332</v>
      </c>
      <c r="D20" s="5" t="n">
        <v>190762</v>
      </c>
    </row>
    <row r="21" spans="1:4">
      <c r="A21" s="4" t="s">
        <v>319</v>
      </c>
      <c r="B21" s="5" t="n">
        <v>0</v>
      </c>
      <c r="C21" s="5" t="n">
        <v>0</v>
      </c>
    </row>
    <row r="22" spans="1:4">
      <c r="A22" s="12" t="n">
        <v>3</v>
      </c>
    </row>
    <row r="23" spans="1:4">
      <c r="A23" s="3" t="s">
        <v>315</v>
      </c>
    </row>
    <row r="24" spans="1:4">
      <c r="A24" s="4" t="s">
        <v>32</v>
      </c>
      <c r="B24" s="5" t="n">
        <v>65570</v>
      </c>
      <c r="C24" s="5" t="n">
        <v>83065</v>
      </c>
    </row>
    <row r="25" spans="1:4">
      <c r="A25" s="4" t="s">
        <v>36</v>
      </c>
      <c r="B25" s="5" t="n">
        <v>0</v>
      </c>
      <c r="C25" s="5" t="n">
        <v>0</v>
      </c>
      <c r="D25" s="5" t="n">
        <v>0</v>
      </c>
    </row>
    <row r="26" spans="1:4">
      <c r="A26" s="3" t="s">
        <v>316</v>
      </c>
    </row>
    <row r="27" spans="1:4">
      <c r="A27" s="4" t="s">
        <v>318</v>
      </c>
      <c r="B27" s="5" t="n">
        <v>0</v>
      </c>
      <c r="C27" s="5" t="n">
        <v>0</v>
      </c>
      <c r="D27" s="5" t="n">
        <v>0</v>
      </c>
    </row>
    <row r="28" spans="1:4">
      <c r="A28" s="4" t="s">
        <v>319</v>
      </c>
      <c r="B28" s="5" t="n">
        <v>48159</v>
      </c>
      <c r="C28" s="5" t="n">
        <v>48688</v>
      </c>
    </row>
    <row r="29" spans="1:4">
      <c r="A29" s="4" t="s">
        <v>320</v>
      </c>
    </row>
    <row r="30" spans="1:4">
      <c r="A30" s="3" t="s">
        <v>315</v>
      </c>
    </row>
    <row r="31" spans="1:4">
      <c r="A31" s="4" t="s">
        <v>32</v>
      </c>
      <c r="B31" s="5" t="n">
        <v>63277</v>
      </c>
      <c r="C31" s="5" t="n">
        <v>83065</v>
      </c>
    </row>
    <row r="32" spans="1:4">
      <c r="A32" s="4" t="s">
        <v>36</v>
      </c>
      <c r="B32" s="5" t="n">
        <v>41725</v>
      </c>
      <c r="C32" s="5" t="n">
        <v>37128</v>
      </c>
      <c r="D32" s="5" t="n">
        <v>56843</v>
      </c>
    </row>
    <row r="33" spans="1:4">
      <c r="A33" s="3" t="s">
        <v>316</v>
      </c>
    </row>
    <row r="34" spans="1:4">
      <c r="A34" s="4" t="s">
        <v>318</v>
      </c>
      <c r="B34" s="5" t="n">
        <v>206279</v>
      </c>
      <c r="C34" s="5" t="n">
        <v>197954</v>
      </c>
      <c r="D34" s="5" t="n">
        <v>195221</v>
      </c>
    </row>
    <row r="35" spans="1:4">
      <c r="A35" s="4" t="s">
        <v>319</v>
      </c>
      <c r="B35" s="5" t="n">
        <v>48235</v>
      </c>
      <c r="C35" s="5" t="n">
        <v>47965</v>
      </c>
    </row>
    <row r="36" spans="1:4">
      <c r="A36" s="4" t="s">
        <v>321</v>
      </c>
    </row>
    <row r="37" spans="1:4">
      <c r="A37" s="3" t="s">
        <v>315</v>
      </c>
    </row>
    <row r="38" spans="1:4">
      <c r="A38" s="4" t="s">
        <v>32</v>
      </c>
      <c r="B38" s="5" t="n">
        <v>65570</v>
      </c>
      <c r="C38" s="5" t="n">
        <v>83065</v>
      </c>
    </row>
    <row r="39" spans="1:4">
      <c r="A39" s="4" t="s">
        <v>36</v>
      </c>
      <c r="B39" s="5" t="n">
        <v>37306</v>
      </c>
      <c r="C39" s="5" t="n">
        <v>37128</v>
      </c>
      <c r="D39" s="5" t="n">
        <v>49149</v>
      </c>
    </row>
    <row r="40" spans="1:4">
      <c r="A40" s="3" t="s">
        <v>316</v>
      </c>
    </row>
    <row r="41" spans="1:4">
      <c r="A41" s="4" t="s">
        <v>318</v>
      </c>
      <c r="B41" s="5" t="n">
        <v>218500</v>
      </c>
      <c r="C41" s="5" t="n">
        <v>227332</v>
      </c>
      <c r="D41" s="7" t="n">
        <v>190762</v>
      </c>
    </row>
    <row r="42" spans="1:4">
      <c r="A42" s="4" t="s">
        <v>319</v>
      </c>
      <c r="B42" s="7" t="n">
        <v>48159</v>
      </c>
      <c r="C42" s="7" t="n">
        <v>48688</v>
      </c>
    </row>
    <row r="43" spans="1:4">
      <c r="A43" s="4" t="s">
        <v>322</v>
      </c>
    </row>
    <row r="44" spans="1:4">
      <c r="A44" s="3" t="s">
        <v>316</v>
      </c>
    </row>
    <row r="45" spans="1:4">
      <c r="A45" s="4" t="s">
        <v>323</v>
      </c>
      <c r="B45" s="4" t="s">
        <v>324</v>
      </c>
    </row>
    <row r="46" spans="1:4">
      <c r="A46" s="4" t="s">
        <v>325</v>
      </c>
    </row>
    <row r="47" spans="1:4">
      <c r="A47" s="3" t="s">
        <v>316</v>
      </c>
    </row>
    <row r="48" spans="1:4">
      <c r="A48" s="4" t="s">
        <v>323</v>
      </c>
      <c r="B48" s="4" t="s">
        <v>326</v>
      </c>
    </row>
    <row r="49" spans="1:4">
      <c r="A49" s="4" t="s">
        <v>327</v>
      </c>
    </row>
    <row r="50" spans="1:4">
      <c r="A50" s="3" t="s">
        <v>316</v>
      </c>
    </row>
    <row r="51" spans="1:4">
      <c r="A51" s="4" t="s">
        <v>328</v>
      </c>
      <c r="B51" s="7" t="n">
        <v>1200</v>
      </c>
    </row>
    <row r="52" spans="1:4">
      <c r="A52" s="4" t="s">
        <v>329</v>
      </c>
    </row>
    <row r="53" spans="1:4">
      <c r="A53" s="3" t="s">
        <v>316</v>
      </c>
    </row>
    <row r="54" spans="1:4">
      <c r="A54" s="4" t="s">
        <v>323</v>
      </c>
      <c r="B5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1</v>
      </c>
      <c r="B1" s="2" t="s">
        <v>72</v>
      </c>
      <c r="C1" s="2" t="s">
        <v>1</v>
      </c>
    </row>
    <row r="2" spans="1:5">
      <c r="B2" s="2" t="s">
        <v>2</v>
      </c>
      <c r="C2" s="2" t="s">
        <v>2</v>
      </c>
      <c r="D2" s="2" t="s">
        <v>26</v>
      </c>
      <c r="E2" s="2" t="s">
        <v>25</v>
      </c>
    </row>
    <row r="3" spans="1:5">
      <c r="A3" s="3" t="s">
        <v>297</v>
      </c>
    </row>
    <row r="4" spans="1:5">
      <c r="A4" s="4" t="s">
        <v>332</v>
      </c>
      <c r="B4" s="7" t="n">
        <v>67100</v>
      </c>
      <c r="C4" s="7" t="n">
        <v>67100</v>
      </c>
    </row>
    <row r="5" spans="1:5">
      <c r="A5" s="4" t="s">
        <v>167</v>
      </c>
      <c r="B5" s="5" t="n">
        <v>8200</v>
      </c>
      <c r="C5" s="5" t="n">
        <v>23336</v>
      </c>
      <c r="D5" s="7" t="n">
        <v>0</v>
      </c>
    </row>
    <row r="6" spans="1:5">
      <c r="A6" s="4" t="s">
        <v>333</v>
      </c>
      <c r="B6" s="5" t="n">
        <v>3800</v>
      </c>
      <c r="C6" s="5" t="n">
        <v>3800</v>
      </c>
      <c r="E6" s="7" t="n">
        <v>6700</v>
      </c>
    </row>
    <row r="7" spans="1:5">
      <c r="A7" s="4" t="s">
        <v>32</v>
      </c>
    </row>
    <row r="8" spans="1:5">
      <c r="A8" s="3" t="s">
        <v>297</v>
      </c>
    </row>
    <row r="9" spans="1:5">
      <c r="A9" s="4" t="s">
        <v>334</v>
      </c>
      <c r="B9" s="5" t="n">
        <v>63277</v>
      </c>
      <c r="C9" s="5" t="n">
        <v>63277</v>
      </c>
      <c r="E9" s="5" t="n">
        <v>83065</v>
      </c>
    </row>
    <row r="10" spans="1:5">
      <c r="A10" s="4" t="s">
        <v>335</v>
      </c>
      <c r="B10" s="5" t="n">
        <v>63277</v>
      </c>
      <c r="C10" s="5" t="n">
        <v>63277</v>
      </c>
      <c r="E10" s="5" t="n">
        <v>83065</v>
      </c>
    </row>
    <row r="11" spans="1:5">
      <c r="A11" s="4" t="s">
        <v>34</v>
      </c>
    </row>
    <row r="12" spans="1:5">
      <c r="A12" s="3" t="s">
        <v>297</v>
      </c>
    </row>
    <row r="13" spans="1:5">
      <c r="A13" s="4" t="s">
        <v>334</v>
      </c>
      <c r="B13" s="5" t="n">
        <v>298</v>
      </c>
      <c r="C13" s="5" t="n">
        <v>298</v>
      </c>
      <c r="E13" s="5" t="n">
        <v>1209</v>
      </c>
    </row>
    <row r="14" spans="1:5">
      <c r="A14" s="4" t="s">
        <v>335</v>
      </c>
      <c r="B14" s="5" t="n">
        <v>0</v>
      </c>
      <c r="C14" s="5" t="n">
        <v>0</v>
      </c>
      <c r="E14" s="5" t="n">
        <v>0</v>
      </c>
    </row>
    <row r="15" spans="1:5">
      <c r="A15" s="4" t="s">
        <v>45</v>
      </c>
    </row>
    <row r="16" spans="1:5">
      <c r="A16" s="3" t="s">
        <v>297</v>
      </c>
    </row>
    <row r="17" spans="1:5">
      <c r="A17" s="4" t="s">
        <v>336</v>
      </c>
      <c r="B17" s="5" t="n">
        <v>-310</v>
      </c>
      <c r="C17" s="5" t="n">
        <v>-310</v>
      </c>
      <c r="E17" s="5" t="n">
        <v>-1258</v>
      </c>
    </row>
    <row r="18" spans="1:5">
      <c r="A18" s="4" t="s">
        <v>335</v>
      </c>
      <c r="B18" s="5" t="n">
        <v>0</v>
      </c>
      <c r="C18" s="5" t="n">
        <v>0</v>
      </c>
      <c r="E18" s="5" t="n">
        <v>0</v>
      </c>
    </row>
    <row r="19" spans="1:5">
      <c r="A19" s="4" t="s">
        <v>337</v>
      </c>
    </row>
    <row r="20" spans="1:5">
      <c r="A20" s="3" t="s">
        <v>297</v>
      </c>
    </row>
    <row r="21" spans="1:5">
      <c r="A21" s="4" t="s">
        <v>335</v>
      </c>
      <c r="B21" s="7" t="n">
        <v>6200</v>
      </c>
      <c r="C21" s="7" t="n">
        <v>6200</v>
      </c>
      <c r="E21" s="7" t="n">
        <v>253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25</v>
      </c>
      <c r="D1" s="2" t="s">
        <v>26</v>
      </c>
      <c r="E1" s="2" t="s">
        <v>339</v>
      </c>
    </row>
    <row r="2" spans="1:5">
      <c r="A2" s="3" t="s">
        <v>340</v>
      </c>
    </row>
    <row r="3" spans="1:5">
      <c r="A3" s="4" t="s">
        <v>341</v>
      </c>
      <c r="B3" s="7" t="n">
        <v>285900</v>
      </c>
      <c r="C3" s="7" t="n">
        <v>317692</v>
      </c>
      <c r="D3" s="7" t="n">
        <v>246200</v>
      </c>
    </row>
    <row r="4" spans="1:5">
      <c r="A4" s="4" t="s">
        <v>342</v>
      </c>
      <c r="B4" s="5" t="n">
        <v>-25486</v>
      </c>
      <c r="C4" s="5" t="n">
        <v>-34081</v>
      </c>
      <c r="D4" s="5" t="n">
        <v>-34779</v>
      </c>
    </row>
    <row r="5" spans="1:5">
      <c r="A5" s="4" t="s">
        <v>343</v>
      </c>
      <c r="B5" s="5" t="n">
        <v>260414</v>
      </c>
      <c r="C5" s="5" t="n">
        <v>283611</v>
      </c>
      <c r="D5" s="5" t="n">
        <v>211421</v>
      </c>
    </row>
    <row r="6" spans="1:5">
      <c r="A6" s="4" t="s">
        <v>344</v>
      </c>
    </row>
    <row r="7" spans="1:5">
      <c r="A7" s="3" t="s">
        <v>340</v>
      </c>
    </row>
    <row r="8" spans="1:5">
      <c r="A8" s="4" t="s">
        <v>345</v>
      </c>
      <c r="E8" s="4" t="s">
        <v>346</v>
      </c>
    </row>
    <row r="9" spans="1:5">
      <c r="A9" s="4" t="s">
        <v>347</v>
      </c>
    </row>
    <row r="10" spans="1:5">
      <c r="A10" s="3" t="s">
        <v>340</v>
      </c>
    </row>
    <row r="11" spans="1:5">
      <c r="A11" s="4" t="s">
        <v>341</v>
      </c>
      <c r="B11" s="5" t="n">
        <v>230000</v>
      </c>
      <c r="C11" s="5" t="n">
        <v>230000</v>
      </c>
      <c r="D11" s="5" t="n">
        <v>230000</v>
      </c>
    </row>
    <row r="12" spans="1:5">
      <c r="A12" s="4" t="s">
        <v>342</v>
      </c>
      <c r="B12" s="5" t="n">
        <v>-23721</v>
      </c>
      <c r="C12" s="5" t="n">
        <v>-32046</v>
      </c>
      <c r="D12" s="5" t="n">
        <v>-34779</v>
      </c>
    </row>
    <row r="13" spans="1:5">
      <c r="A13" s="4" t="s">
        <v>343</v>
      </c>
      <c r="B13" s="7" t="n">
        <v>206279</v>
      </c>
      <c r="C13" s="7" t="n">
        <v>197954</v>
      </c>
      <c r="D13" s="5" t="n">
        <v>195221</v>
      </c>
    </row>
    <row r="14" spans="1:5">
      <c r="A14" s="4" t="s">
        <v>345</v>
      </c>
      <c r="B14" s="4" t="s">
        <v>346</v>
      </c>
      <c r="C14" s="4" t="s">
        <v>346</v>
      </c>
    </row>
    <row r="15" spans="1:5">
      <c r="A15" s="4" t="s">
        <v>348</v>
      </c>
    </row>
    <row r="16" spans="1:5">
      <c r="A16" s="3" t="s">
        <v>340</v>
      </c>
    </row>
    <row r="17" spans="1:5">
      <c r="A17" s="4" t="s">
        <v>341</v>
      </c>
      <c r="B17" s="7" t="n">
        <v>5900</v>
      </c>
      <c r="C17" s="7" t="n">
        <v>37692</v>
      </c>
      <c r="D17" s="5" t="n">
        <v>16200</v>
      </c>
    </row>
    <row r="18" spans="1:5">
      <c r="A18" s="4" t="s">
        <v>342</v>
      </c>
      <c r="B18" s="5" t="n">
        <v>0</v>
      </c>
      <c r="C18" s="5" t="n">
        <v>0</v>
      </c>
      <c r="D18" s="5" t="n">
        <v>0</v>
      </c>
    </row>
    <row r="19" spans="1:5">
      <c r="A19" s="4" t="s">
        <v>343</v>
      </c>
      <c r="B19" s="5" t="n">
        <v>5900</v>
      </c>
      <c r="C19" s="5" t="n">
        <v>37692</v>
      </c>
      <c r="D19" s="5" t="n">
        <v>16200</v>
      </c>
    </row>
    <row r="20" spans="1:5">
      <c r="A20" s="4" t="s">
        <v>349</v>
      </c>
    </row>
    <row r="21" spans="1:5">
      <c r="A21" s="3" t="s">
        <v>340</v>
      </c>
    </row>
    <row r="22" spans="1:5">
      <c r="A22" s="4" t="s">
        <v>341</v>
      </c>
      <c r="B22" s="5" t="n">
        <v>50000</v>
      </c>
      <c r="C22" s="5" t="n">
        <v>50000</v>
      </c>
      <c r="D22" s="5" t="n">
        <v>0</v>
      </c>
    </row>
    <row r="23" spans="1:5">
      <c r="A23" s="4" t="s">
        <v>342</v>
      </c>
      <c r="B23" s="5" t="n">
        <v>-1765</v>
      </c>
      <c r="C23" s="5" t="n">
        <v>-2035</v>
      </c>
      <c r="D23" s="5" t="n">
        <v>0</v>
      </c>
    </row>
    <row r="24" spans="1:5">
      <c r="A24" s="4" t="s">
        <v>343</v>
      </c>
      <c r="B24" s="7" t="n">
        <v>48235</v>
      </c>
      <c r="C24" s="7" t="n">
        <v>47965</v>
      </c>
      <c r="D2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350</v>
      </c>
      <c r="B1" s="2" t="s">
        <v>351</v>
      </c>
    </row>
    <row r="2" spans="1:2">
      <c r="A2" s="3" t="s">
        <v>340</v>
      </c>
    </row>
    <row r="3" spans="1:2">
      <c r="A3" s="4" t="s">
        <v>118</v>
      </c>
      <c r="B3" s="7" t="n">
        <v>280000</v>
      </c>
    </row>
    <row r="4" spans="1:2">
      <c r="A4" s="4" t="s">
        <v>352</v>
      </c>
      <c r="B4" s="5" t="n">
        <v>0</v>
      </c>
    </row>
    <row r="5" spans="1:2">
      <c r="A5" s="4" t="s">
        <v>353</v>
      </c>
      <c r="B5" s="5" t="n">
        <v>230000</v>
      </c>
    </row>
    <row r="6" spans="1:2">
      <c r="A6" s="4" t="s">
        <v>354</v>
      </c>
      <c r="B6" s="5" t="n">
        <v>0</v>
      </c>
    </row>
    <row r="7" spans="1:2">
      <c r="A7" s="4" t="s">
        <v>355</v>
      </c>
      <c r="B7" s="5" t="n">
        <v>50000</v>
      </c>
    </row>
    <row r="8" spans="1:2">
      <c r="A8" s="4" t="s">
        <v>347</v>
      </c>
    </row>
    <row r="9" spans="1:2">
      <c r="A9" s="3" t="s">
        <v>340</v>
      </c>
    </row>
    <row r="10" spans="1:2">
      <c r="A10" s="4" t="s">
        <v>118</v>
      </c>
      <c r="B10" s="5" t="n">
        <v>230000</v>
      </c>
    </row>
    <row r="11" spans="1:2">
      <c r="A11" s="4" t="s">
        <v>352</v>
      </c>
      <c r="B11" s="5" t="n">
        <v>0</v>
      </c>
    </row>
    <row r="12" spans="1:2">
      <c r="A12" s="4" t="s">
        <v>353</v>
      </c>
      <c r="B12" s="5" t="n">
        <v>230000</v>
      </c>
    </row>
    <row r="13" spans="1:2">
      <c r="A13" s="4" t="s">
        <v>354</v>
      </c>
      <c r="B13" s="5" t="n">
        <v>0</v>
      </c>
    </row>
    <row r="14" spans="1:2">
      <c r="A14" s="4" t="s">
        <v>355</v>
      </c>
      <c r="B14" s="5" t="n">
        <v>0</v>
      </c>
    </row>
    <row r="15" spans="1:2">
      <c r="A15" s="4" t="s">
        <v>349</v>
      </c>
    </row>
    <row r="16" spans="1:2">
      <c r="A16" s="3" t="s">
        <v>340</v>
      </c>
    </row>
    <row r="17" spans="1:2">
      <c r="A17" s="4" t="s">
        <v>118</v>
      </c>
      <c r="B17" s="5" t="n">
        <v>50000</v>
      </c>
    </row>
    <row r="18" spans="1:2">
      <c r="A18" s="4" t="s">
        <v>352</v>
      </c>
      <c r="B18" s="5" t="n">
        <v>0</v>
      </c>
    </row>
    <row r="19" spans="1:2">
      <c r="A19" s="4" t="s">
        <v>353</v>
      </c>
      <c r="B19" s="5" t="n">
        <v>0</v>
      </c>
    </row>
    <row r="20" spans="1:2">
      <c r="A20" s="4" t="s">
        <v>354</v>
      </c>
      <c r="B20" s="5" t="n">
        <v>0</v>
      </c>
    </row>
    <row r="21" spans="1:2">
      <c r="A21" s="4" t="s">
        <v>355</v>
      </c>
      <c r="B21" s="7"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356</v>
      </c>
      <c r="B1" s="2" t="s">
        <v>357</v>
      </c>
    </row>
    <row r="2" spans="1:2">
      <c r="A2" s="4" t="s">
        <v>358</v>
      </c>
    </row>
    <row r="3" spans="1:2">
      <c r="A3" s="3" t="s">
        <v>340</v>
      </c>
    </row>
    <row r="4" spans="1:2">
      <c r="A4" s="4" t="s">
        <v>359</v>
      </c>
      <c r="B4" s="7" t="n">
        <v>100000000</v>
      </c>
    </row>
    <row r="5" spans="1:2">
      <c r="A5" s="4" t="s">
        <v>360</v>
      </c>
    </row>
    <row r="6" spans="1:2">
      <c r="A6" s="3" t="s">
        <v>340</v>
      </c>
    </row>
    <row r="7" spans="1:2">
      <c r="A7" s="4" t="s">
        <v>361</v>
      </c>
      <c r="B7" s="4" t="s">
        <v>362</v>
      </c>
    </row>
    <row r="8" spans="1:2">
      <c r="A8" s="4" t="s">
        <v>363</v>
      </c>
      <c r="B8" s="4" t="s">
        <v>364</v>
      </c>
    </row>
    <row r="9" spans="1:2">
      <c r="A9" s="4" t="s">
        <v>365</v>
      </c>
    </row>
    <row r="10" spans="1:2">
      <c r="A10" s="3" t="s">
        <v>340</v>
      </c>
    </row>
    <row r="11" spans="1:2">
      <c r="A11" s="4" t="s">
        <v>361</v>
      </c>
      <c r="B11" s="4" t="s">
        <v>366</v>
      </c>
    </row>
    <row r="12" spans="1:2">
      <c r="A12" s="4" t="s">
        <v>363</v>
      </c>
      <c r="B12" s="4" t="s">
        <v>367</v>
      </c>
    </row>
    <row r="13" spans="1:2">
      <c r="A13" s="4" t="s">
        <v>368</v>
      </c>
    </row>
    <row r="14" spans="1:2">
      <c r="A14" s="3" t="s">
        <v>340</v>
      </c>
    </row>
    <row r="15" spans="1:2">
      <c r="A15" s="4" t="s">
        <v>369</v>
      </c>
      <c r="B15" s="7" t="n">
        <v>50000000</v>
      </c>
    </row>
    <row r="16" spans="1:2">
      <c r="A16" s="4" t="s">
        <v>370</v>
      </c>
    </row>
    <row r="17" spans="1:2">
      <c r="A17" s="3" t="s">
        <v>340</v>
      </c>
    </row>
    <row r="18" spans="1:2">
      <c r="A18" s="4" t="s">
        <v>369</v>
      </c>
      <c r="B18" s="7" t="n">
        <v>50000000</v>
      </c>
    </row>
    <row r="19" spans="1:2">
      <c r="A19" s="4" t="s">
        <v>371</v>
      </c>
      <c r="B19" s="4" t="s">
        <v>372</v>
      </c>
    </row>
    <row r="20" spans="1:2">
      <c r="A20" s="4" t="s">
        <v>373</v>
      </c>
      <c r="B20" s="7" t="n">
        <v>1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9"/>
    <col customWidth="1" max="5" min="5" width="20"/>
  </cols>
  <sheetData>
    <row r="1" spans="1:5">
      <c r="A1" s="1" t="s">
        <v>374</v>
      </c>
      <c r="B1" s="2" t="s">
        <v>375</v>
      </c>
    </row>
    <row r="2" spans="1:5">
      <c r="B2" s="2" t="s">
        <v>376</v>
      </c>
      <c r="C2" s="2" t="s">
        <v>377</v>
      </c>
      <c r="D2" s="2" t="s">
        <v>378</v>
      </c>
      <c r="E2" s="2" t="s">
        <v>275</v>
      </c>
    </row>
    <row r="3" spans="1:5">
      <c r="A3" s="4" t="s">
        <v>344</v>
      </c>
    </row>
    <row r="4" spans="1:5">
      <c r="A4" s="3" t="s">
        <v>340</v>
      </c>
    </row>
    <row r="5" spans="1:5">
      <c r="A5" s="4" t="s">
        <v>379</v>
      </c>
      <c r="C5" s="7" t="n">
        <v>30000000</v>
      </c>
      <c r="D5" s="7" t="n">
        <v>200000000</v>
      </c>
    </row>
    <row r="6" spans="1:5">
      <c r="A6" s="4" t="s">
        <v>345</v>
      </c>
      <c r="D6" s="4" t="s">
        <v>346</v>
      </c>
    </row>
    <row r="7" spans="1:5">
      <c r="A7" s="4" t="s">
        <v>380</v>
      </c>
      <c r="D7" s="4" t="s">
        <v>381</v>
      </c>
    </row>
    <row r="8" spans="1:5">
      <c r="A8" s="4" t="s">
        <v>382</v>
      </c>
    </row>
    <row r="9" spans="1:5">
      <c r="A9" s="3" t="s">
        <v>340</v>
      </c>
    </row>
    <row r="10" spans="1:5">
      <c r="A10" s="4" t="s">
        <v>383</v>
      </c>
      <c r="D10" s="13" t="n">
        <v>62.2471</v>
      </c>
    </row>
    <row r="11" spans="1:5">
      <c r="A11" s="4" t="s">
        <v>384</v>
      </c>
      <c r="D11" s="14" t="n">
        <v>16.065</v>
      </c>
    </row>
    <row r="12" spans="1:5">
      <c r="A12" s="4" t="s">
        <v>385</v>
      </c>
      <c r="D12" s="4" t="s">
        <v>386</v>
      </c>
    </row>
    <row r="13" spans="1:5">
      <c r="A13" s="4" t="s">
        <v>387</v>
      </c>
      <c r="D13" s="5" t="n">
        <v>20</v>
      </c>
    </row>
    <row r="14" spans="1:5">
      <c r="A14" s="4" t="s">
        <v>388</v>
      </c>
      <c r="D14" s="5" t="n">
        <v>30</v>
      </c>
    </row>
    <row r="15" spans="1:5">
      <c r="A15" s="4" t="s">
        <v>389</v>
      </c>
      <c r="D15" s="4" t="s">
        <v>390</v>
      </c>
    </row>
    <row r="16" spans="1:5">
      <c r="A16" s="4" t="s">
        <v>391</v>
      </c>
      <c r="D16" s="4" t="s">
        <v>392</v>
      </c>
    </row>
    <row r="17" spans="1:5">
      <c r="A17" s="4" t="s">
        <v>393</v>
      </c>
      <c r="D17" s="4" t="s">
        <v>392</v>
      </c>
    </row>
    <row r="18" spans="1:5">
      <c r="A18" s="4" t="s">
        <v>394</v>
      </c>
      <c r="D18" s="4" t="s">
        <v>395</v>
      </c>
    </row>
    <row r="19" spans="1:5">
      <c r="A19" s="4" t="s">
        <v>396</v>
      </c>
    </row>
    <row r="20" spans="1:5">
      <c r="A20" s="3" t="s">
        <v>340</v>
      </c>
    </row>
    <row r="21" spans="1:5">
      <c r="A21" s="4" t="s">
        <v>397</v>
      </c>
      <c r="D21" s="7" t="n">
        <v>46500000</v>
      </c>
    </row>
    <row r="22" spans="1:5">
      <c r="A22" s="4" t="s">
        <v>398</v>
      </c>
      <c r="D22" s="7" t="n">
        <v>21300000</v>
      </c>
    </row>
    <row r="23" spans="1:5">
      <c r="A23" s="4" t="s">
        <v>399</v>
      </c>
    </row>
    <row r="24" spans="1:5">
      <c r="A24" s="3" t="s">
        <v>340</v>
      </c>
    </row>
    <row r="25" spans="1:5">
      <c r="A25" s="4" t="s">
        <v>400</v>
      </c>
      <c r="D25" s="15" t="n">
        <v>14.3</v>
      </c>
    </row>
    <row r="26" spans="1:5">
      <c r="A26" s="4" t="s">
        <v>401</v>
      </c>
      <c r="D26" s="16" t="n">
        <v>16.065</v>
      </c>
    </row>
    <row r="27" spans="1:5">
      <c r="A27" s="4" t="s">
        <v>402</v>
      </c>
    </row>
    <row r="28" spans="1:5">
      <c r="A28" s="3" t="s">
        <v>340</v>
      </c>
    </row>
    <row r="29" spans="1:5">
      <c r="A29" s="4" t="s">
        <v>403</v>
      </c>
      <c r="D29" s="15" t="n">
        <v>14.3</v>
      </c>
    </row>
    <row r="30" spans="1:5">
      <c r="A30" s="4" t="s">
        <v>404</v>
      </c>
      <c r="D30" s="8" t="n">
        <v>20.83</v>
      </c>
    </row>
    <row r="31" spans="1:5">
      <c r="A31" s="4" t="s">
        <v>405</v>
      </c>
      <c r="D31" s="7" t="n">
        <v>25100000</v>
      </c>
    </row>
    <row r="32" spans="1:5">
      <c r="A32" s="4" t="s">
        <v>406</v>
      </c>
      <c r="E32" s="15" t="n">
        <v>12.1</v>
      </c>
    </row>
    <row r="33" spans="1:5">
      <c r="A33" s="4" t="s">
        <v>407</v>
      </c>
    </row>
    <row r="34" spans="1:5">
      <c r="A34" s="3" t="s">
        <v>340</v>
      </c>
    </row>
    <row r="35" spans="1:5">
      <c r="A35" s="4" t="s">
        <v>408</v>
      </c>
      <c r="B35" s="7" t="n">
        <v>5300000</v>
      </c>
    </row>
    <row r="36" spans="1:5">
      <c r="A36" s="4" t="s">
        <v>409</v>
      </c>
    </row>
    <row r="37" spans="1:5">
      <c r="A37" s="3" t="s">
        <v>340</v>
      </c>
    </row>
    <row r="38" spans="1:5">
      <c r="A38" s="4" t="s">
        <v>408</v>
      </c>
      <c r="B38" s="5" t="n">
        <v>35000000</v>
      </c>
    </row>
    <row r="39" spans="1:5">
      <c r="A39" s="4" t="s">
        <v>410</v>
      </c>
      <c r="B39" s="7" t="n">
        <v>195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4"/>
  </cols>
  <sheetData>
    <row r="1" spans="1:6">
      <c r="A1" s="1" t="s">
        <v>411</v>
      </c>
      <c r="B1" s="2" t="s">
        <v>375</v>
      </c>
      <c r="C1" s="2" t="s">
        <v>412</v>
      </c>
      <c r="D1" s="2" t="s">
        <v>1</v>
      </c>
    </row>
    <row r="2" spans="1:6">
      <c r="B2" s="2" t="s">
        <v>282</v>
      </c>
      <c r="C2" s="2" t="s">
        <v>282</v>
      </c>
      <c r="D2" s="2" t="s">
        <v>2</v>
      </c>
      <c r="E2" s="2" t="s">
        <v>413</v>
      </c>
      <c r="F2" s="2" t="s">
        <v>25</v>
      </c>
    </row>
    <row r="3" spans="1:6">
      <c r="A3" s="3" t="s">
        <v>414</v>
      </c>
    </row>
    <row r="4" spans="1:6">
      <c r="A4" s="4" t="s">
        <v>415</v>
      </c>
      <c r="E4" s="8" t="n">
        <v>11.06</v>
      </c>
    </row>
    <row r="5" spans="1:6">
      <c r="A5" s="4" t="s">
        <v>21</v>
      </c>
    </row>
    <row r="6" spans="1:6">
      <c r="A6" s="3" t="s">
        <v>414</v>
      </c>
    </row>
    <row r="7" spans="1:6">
      <c r="A7" s="4" t="s">
        <v>416</v>
      </c>
      <c r="F7" s="5" t="n">
        <v>3485649</v>
      </c>
    </row>
    <row r="8" spans="1:6">
      <c r="A8" s="4" t="s">
        <v>417</v>
      </c>
    </row>
    <row r="9" spans="1:6">
      <c r="A9" s="3" t="s">
        <v>414</v>
      </c>
    </row>
    <row r="10" spans="1:6">
      <c r="A10" s="4" t="s">
        <v>418</v>
      </c>
      <c r="B10" s="5" t="n">
        <v>500000</v>
      </c>
    </row>
    <row r="11" spans="1:6">
      <c r="A11" s="4" t="s">
        <v>419</v>
      </c>
    </row>
    <row r="12" spans="1:6">
      <c r="A12" s="3" t="s">
        <v>414</v>
      </c>
    </row>
    <row r="13" spans="1:6">
      <c r="A13" s="4" t="s">
        <v>420</v>
      </c>
      <c r="C13" s="8" t="n">
        <v>9.6</v>
      </c>
    </row>
    <row r="14" spans="1:6">
      <c r="A14" s="4" t="s">
        <v>421</v>
      </c>
    </row>
    <row r="15" spans="1:6">
      <c r="A15" s="3" t="s">
        <v>414</v>
      </c>
    </row>
    <row r="16" spans="1:6">
      <c r="A16" s="4" t="s">
        <v>422</v>
      </c>
      <c r="C16" s="5" t="n">
        <v>919898</v>
      </c>
    </row>
    <row r="17" spans="1:6">
      <c r="A17" s="4" t="s">
        <v>423</v>
      </c>
    </row>
    <row r="18" spans="1:6">
      <c r="A18" s="3" t="s">
        <v>414</v>
      </c>
    </row>
    <row r="19" spans="1:6">
      <c r="A19" s="4" t="s">
        <v>424</v>
      </c>
      <c r="D19" s="4" t="s">
        <v>425</v>
      </c>
    </row>
    <row r="20" spans="1:6">
      <c r="A20" s="4" t="s">
        <v>426</v>
      </c>
    </row>
    <row r="21" spans="1:6">
      <c r="A21" s="3" t="s">
        <v>414</v>
      </c>
    </row>
    <row r="22" spans="1:6">
      <c r="A22" s="4" t="s">
        <v>427</v>
      </c>
      <c r="D22" s="4" t="s">
        <v>428</v>
      </c>
    </row>
    <row r="23" spans="1:6">
      <c r="A23" s="4" t="s">
        <v>429</v>
      </c>
    </row>
    <row r="24" spans="1:6">
      <c r="A24" s="3" t="s">
        <v>414</v>
      </c>
    </row>
    <row r="25" spans="1:6">
      <c r="A25" s="4" t="s">
        <v>427</v>
      </c>
      <c r="D25" s="4" t="s">
        <v>428</v>
      </c>
    </row>
    <row r="26" spans="1:6">
      <c r="A26" s="4" t="s">
        <v>430</v>
      </c>
    </row>
    <row r="27" spans="1:6">
      <c r="A27" s="3" t="s">
        <v>414</v>
      </c>
    </row>
    <row r="28" spans="1:6">
      <c r="A28" s="4" t="s">
        <v>422</v>
      </c>
      <c r="C28" s="5" t="n">
        <v>7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21"/>
    <col customWidth="1" max="3" min="3" width="30"/>
    <col customWidth="1" max="4" min="4" width="21"/>
    <col customWidth="1" max="5" min="5" width="21"/>
    <col customWidth="1" max="6" min="6" width="20"/>
  </cols>
  <sheetData>
    <row r="1" spans="1:6">
      <c r="A1" s="1" t="s">
        <v>431</v>
      </c>
      <c r="B1" s="2" t="s">
        <v>432</v>
      </c>
      <c r="C1" s="2" t="s">
        <v>433</v>
      </c>
      <c r="D1" s="2" t="s">
        <v>434</v>
      </c>
      <c r="E1" s="2" t="s">
        <v>435</v>
      </c>
      <c r="F1" s="2" t="s">
        <v>436</v>
      </c>
    </row>
    <row r="2" spans="1:6">
      <c r="A2" s="4" t="s">
        <v>437</v>
      </c>
    </row>
    <row r="3" spans="1:6">
      <c r="A3" s="3" t="s">
        <v>438</v>
      </c>
    </row>
    <row r="4" spans="1:6">
      <c r="A4" s="4" t="s">
        <v>439</v>
      </c>
      <c r="B4" s="10" t="n">
        <v>5.9</v>
      </c>
    </row>
    <row r="5" spans="1:6">
      <c r="A5" s="4" t="s">
        <v>440</v>
      </c>
      <c r="E5" s="5" t="n">
        <v>2</v>
      </c>
    </row>
    <row r="6" spans="1:6">
      <c r="A6" s="4" t="s">
        <v>441</v>
      </c>
    </row>
    <row r="7" spans="1:6">
      <c r="A7" s="3" t="s">
        <v>438</v>
      </c>
    </row>
    <row r="8" spans="1:6">
      <c r="A8" s="4" t="s">
        <v>440</v>
      </c>
      <c r="C8" s="5" t="n">
        <v>2</v>
      </c>
    </row>
    <row r="9" spans="1:6">
      <c r="A9" s="4" t="s">
        <v>442</v>
      </c>
      <c r="D9" s="5" t="n">
        <v>2</v>
      </c>
    </row>
    <row r="10" spans="1:6">
      <c r="A10" s="4" t="s">
        <v>443</v>
      </c>
      <c r="C10" s="5" t="n">
        <v>2</v>
      </c>
    </row>
    <row r="11" spans="1:6">
      <c r="A11" s="4" t="s">
        <v>444</v>
      </c>
    </row>
    <row r="12" spans="1:6">
      <c r="A12" s="3" t="s">
        <v>438</v>
      </c>
    </row>
    <row r="13" spans="1:6">
      <c r="A13" s="4" t="s">
        <v>445</v>
      </c>
      <c r="F13"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46</v>
      </c>
      <c r="B1" s="2" t="s">
        <v>72</v>
      </c>
      <c r="D1" s="2" t="s">
        <v>1</v>
      </c>
    </row>
    <row r="2" spans="1:5">
      <c r="B2" s="2" t="s">
        <v>2</v>
      </c>
      <c r="C2" s="2" t="s">
        <v>26</v>
      </c>
      <c r="D2" s="2" t="s">
        <v>2</v>
      </c>
      <c r="E2" s="2" t="s">
        <v>26</v>
      </c>
    </row>
    <row r="3" spans="1:5">
      <c r="A3" s="3" t="s">
        <v>73</v>
      </c>
    </row>
    <row r="4" spans="1:5">
      <c r="A4" s="4" t="s">
        <v>74</v>
      </c>
      <c r="B4" s="7" t="n">
        <v>97921</v>
      </c>
      <c r="C4" s="7" t="n">
        <v>94014</v>
      </c>
      <c r="D4" s="7" t="n">
        <v>319672</v>
      </c>
      <c r="E4" s="7" t="n">
        <v>311941</v>
      </c>
    </row>
    <row r="5" spans="1:5">
      <c r="A5" s="4" t="s">
        <v>75</v>
      </c>
      <c r="B5" s="5" t="n">
        <v>17641</v>
      </c>
      <c r="C5" s="5" t="n">
        <v>11230</v>
      </c>
      <c r="D5" s="5" t="n">
        <v>37658</v>
      </c>
      <c r="E5" s="5" t="n">
        <v>33631</v>
      </c>
    </row>
    <row r="6" spans="1:5">
      <c r="A6" s="4" t="s">
        <v>76</v>
      </c>
      <c r="B6" s="5" t="n">
        <v>65878</v>
      </c>
      <c r="C6" s="5" t="n">
        <v>62473</v>
      </c>
      <c r="D6" s="5" t="n">
        <v>201983</v>
      </c>
      <c r="E6" s="5" t="n">
        <v>193197</v>
      </c>
    </row>
    <row r="7" spans="1:5">
      <c r="A7" s="4" t="s">
        <v>77</v>
      </c>
      <c r="B7" s="5" t="n">
        <v>2193</v>
      </c>
      <c r="C7" s="5" t="n">
        <v>2433</v>
      </c>
      <c r="D7" s="5" t="n">
        <v>6572</v>
      </c>
      <c r="E7" s="5" t="n">
        <v>7151</v>
      </c>
    </row>
    <row r="8" spans="1:5">
      <c r="A8" s="4" t="s">
        <v>78</v>
      </c>
      <c r="B8" s="5" t="n">
        <v>183633</v>
      </c>
      <c r="C8" s="5" t="n">
        <v>170150</v>
      </c>
      <c r="D8" s="5" t="n">
        <v>565885</v>
      </c>
      <c r="E8" s="5" t="n">
        <v>545920</v>
      </c>
    </row>
    <row r="9" spans="1:5">
      <c r="A9" s="4" t="s">
        <v>79</v>
      </c>
      <c r="B9" s="5" t="n">
        <v>62615</v>
      </c>
      <c r="C9" s="5" t="n">
        <v>60140</v>
      </c>
      <c r="D9" s="5" t="n">
        <v>204840</v>
      </c>
      <c r="E9" s="5" t="n">
        <v>194731</v>
      </c>
    </row>
    <row r="10" spans="1:5">
      <c r="A10" s="4" t="s">
        <v>80</v>
      </c>
      <c r="B10" s="5" t="n">
        <v>15010</v>
      </c>
      <c r="C10" s="5" t="n">
        <v>9110</v>
      </c>
      <c r="D10" s="5" t="n">
        <v>32195</v>
      </c>
      <c r="E10" s="5" t="n">
        <v>28271</v>
      </c>
    </row>
    <row r="11" spans="1:5">
      <c r="A11" s="4" t="s">
        <v>81</v>
      </c>
      <c r="B11" s="5" t="n">
        <v>453</v>
      </c>
      <c r="C11" s="5" t="n">
        <v>506</v>
      </c>
      <c r="D11" s="5" t="n">
        <v>1433</v>
      </c>
      <c r="E11" s="5" t="n">
        <v>1549</v>
      </c>
    </row>
    <row r="12" spans="1:5">
      <c r="A12" s="4" t="s">
        <v>82</v>
      </c>
      <c r="B12" s="5" t="n">
        <v>105555</v>
      </c>
      <c r="C12" s="5" t="n">
        <v>100394</v>
      </c>
      <c r="D12" s="5" t="n">
        <v>327417</v>
      </c>
      <c r="E12" s="5" t="n">
        <v>321369</v>
      </c>
    </row>
    <row r="13" spans="1:5">
      <c r="A13" s="3" t="s">
        <v>447</v>
      </c>
    </row>
    <row r="14" spans="1:5">
      <c r="A14" s="4" t="s">
        <v>84</v>
      </c>
      <c r="B14" s="5" t="n">
        <v>74246</v>
      </c>
      <c r="C14" s="5" t="n">
        <v>73172</v>
      </c>
      <c r="D14" s="5" t="n">
        <v>226352</v>
      </c>
      <c r="E14" s="5" t="n">
        <v>221446</v>
      </c>
    </row>
    <row r="15" spans="1:5">
      <c r="A15" s="4" t="s">
        <v>85</v>
      </c>
      <c r="B15" s="5" t="n">
        <v>14095</v>
      </c>
      <c r="C15" s="5" t="n">
        <v>14481</v>
      </c>
      <c r="D15" s="5" t="n">
        <v>41305</v>
      </c>
      <c r="E15" s="5" t="n">
        <v>50085</v>
      </c>
    </row>
    <row r="16" spans="1:5">
      <c r="A16" s="4" t="s">
        <v>86</v>
      </c>
      <c r="B16" s="5" t="n">
        <v>5843</v>
      </c>
      <c r="C16" s="5" t="n">
        <v>6274</v>
      </c>
      <c r="D16" s="5" t="n">
        <v>18246</v>
      </c>
      <c r="E16" s="5" t="n">
        <v>20422</v>
      </c>
    </row>
    <row r="17" spans="1:5">
      <c r="A17" s="4" t="s">
        <v>87</v>
      </c>
      <c r="B17" s="5" t="n">
        <v>17</v>
      </c>
      <c r="C17" s="5" t="n">
        <v>-41</v>
      </c>
      <c r="D17" s="5" t="n">
        <v>11</v>
      </c>
      <c r="E17" s="5" t="n">
        <v>641</v>
      </c>
    </row>
    <row r="18" spans="1:5">
      <c r="A18" s="4" t="s">
        <v>88</v>
      </c>
      <c r="B18" s="5" t="n">
        <v>0</v>
      </c>
      <c r="C18" s="5" t="n">
        <v>0</v>
      </c>
      <c r="D18" s="5" t="n">
        <v>0</v>
      </c>
      <c r="E18" s="5" t="n">
        <v>1910</v>
      </c>
    </row>
    <row r="19" spans="1:5">
      <c r="A19" s="4" t="s">
        <v>91</v>
      </c>
      <c r="B19" s="5" t="n">
        <v>5654</v>
      </c>
      <c r="C19" s="5" t="n">
        <v>3936</v>
      </c>
      <c r="D19" s="5" t="n">
        <v>16847</v>
      </c>
      <c r="E19" s="5" t="n">
        <v>12014</v>
      </c>
    </row>
    <row r="20" spans="1:5">
      <c r="A20" s="4" t="s">
        <v>92</v>
      </c>
      <c r="B20" s="5" t="n">
        <v>-2053</v>
      </c>
      <c r="C20" s="5" t="n">
        <v>-50</v>
      </c>
      <c r="D20" s="5" t="n">
        <v>-6909</v>
      </c>
      <c r="E20" s="5" t="n">
        <v>-66</v>
      </c>
    </row>
    <row r="21" spans="1:5">
      <c r="A21" s="4" t="s">
        <v>93</v>
      </c>
      <c r="B21" s="5" t="n">
        <v>-1047</v>
      </c>
      <c r="C21" s="5" t="n">
        <v>-1694</v>
      </c>
      <c r="D21" s="5" t="n">
        <v>-3768</v>
      </c>
      <c r="E21" s="5" t="n">
        <v>-5626</v>
      </c>
    </row>
    <row r="22" spans="1:5">
      <c r="A22" s="4" t="s">
        <v>94</v>
      </c>
      <c r="B22" s="5" t="n">
        <v>-99</v>
      </c>
      <c r="C22" s="5" t="n">
        <v>500</v>
      </c>
      <c r="D22" s="5" t="n">
        <v>-294</v>
      </c>
      <c r="E22" s="5" t="n">
        <v>815</v>
      </c>
    </row>
    <row r="23" spans="1:5">
      <c r="A23" s="4" t="s">
        <v>95</v>
      </c>
      <c r="B23" s="5" t="n">
        <v>8899</v>
      </c>
      <c r="C23" s="5" t="n">
        <v>3816</v>
      </c>
      <c r="D23" s="5" t="n">
        <v>35627</v>
      </c>
      <c r="E23" s="5" t="n">
        <v>19728</v>
      </c>
    </row>
    <row r="24" spans="1:5">
      <c r="A24" s="4" t="s">
        <v>448</v>
      </c>
    </row>
    <row r="25" spans="1:5">
      <c r="A25" s="3" t="s">
        <v>73</v>
      </c>
    </row>
    <row r="26" spans="1:5">
      <c r="A26" s="4" t="s">
        <v>74</v>
      </c>
      <c r="B26" s="5" t="n">
        <v>97921</v>
      </c>
      <c r="C26" s="5" t="n">
        <v>94014</v>
      </c>
      <c r="D26" s="5" t="n">
        <v>319672</v>
      </c>
      <c r="E26" s="5" t="n">
        <v>311941</v>
      </c>
    </row>
    <row r="27" spans="1:5">
      <c r="A27" s="4" t="s">
        <v>75</v>
      </c>
      <c r="B27" s="5" t="n">
        <v>17641</v>
      </c>
      <c r="C27" s="5" t="n">
        <v>11230</v>
      </c>
      <c r="D27" s="5" t="n">
        <v>37658</v>
      </c>
      <c r="E27" s="5" t="n">
        <v>33631</v>
      </c>
    </row>
    <row r="28" spans="1:5">
      <c r="A28" s="4" t="s">
        <v>76</v>
      </c>
      <c r="B28" s="5" t="n">
        <v>65878</v>
      </c>
      <c r="C28" s="5" t="n">
        <v>62473</v>
      </c>
      <c r="D28" s="5" t="n">
        <v>201983</v>
      </c>
      <c r="E28" s="5" t="n">
        <v>193197</v>
      </c>
    </row>
    <row r="29" spans="1:5">
      <c r="A29" s="4" t="s">
        <v>77</v>
      </c>
      <c r="B29" s="5" t="n">
        <v>2193</v>
      </c>
      <c r="C29" s="5" t="n">
        <v>2433</v>
      </c>
      <c r="D29" s="5" t="n">
        <v>6572</v>
      </c>
      <c r="E29" s="5" t="n">
        <v>7151</v>
      </c>
    </row>
    <row r="30" spans="1:5">
      <c r="A30" s="4" t="s">
        <v>78</v>
      </c>
      <c r="B30" s="5" t="n">
        <v>183633</v>
      </c>
      <c r="C30" s="5" t="n">
        <v>170150</v>
      </c>
      <c r="D30" s="5" t="n">
        <v>565885</v>
      </c>
      <c r="E30" s="5" t="n">
        <v>545920</v>
      </c>
    </row>
    <row r="31" spans="1:5">
      <c r="A31" s="4" t="s">
        <v>79</v>
      </c>
      <c r="B31" s="5" t="n">
        <v>62615</v>
      </c>
      <c r="C31" s="5" t="n">
        <v>60140</v>
      </c>
      <c r="D31" s="5" t="n">
        <v>204840</v>
      </c>
      <c r="E31" s="5" t="n">
        <v>194731</v>
      </c>
    </row>
    <row r="32" spans="1:5">
      <c r="A32" s="4" t="s">
        <v>80</v>
      </c>
      <c r="B32" s="5" t="n">
        <v>15010</v>
      </c>
      <c r="C32" s="5" t="n">
        <v>9110</v>
      </c>
      <c r="D32" s="5" t="n">
        <v>32195</v>
      </c>
      <c r="E32" s="5" t="n">
        <v>28271</v>
      </c>
    </row>
    <row r="33" spans="1:5">
      <c r="A33" s="4" t="s">
        <v>81</v>
      </c>
      <c r="B33" s="5" t="n">
        <v>453</v>
      </c>
      <c r="C33" s="5" t="n">
        <v>506</v>
      </c>
      <c r="D33" s="5" t="n">
        <v>1433</v>
      </c>
      <c r="E33" s="5" t="n">
        <v>1549</v>
      </c>
    </row>
    <row r="34" spans="1:5">
      <c r="A34" s="4" t="s">
        <v>82</v>
      </c>
      <c r="B34" s="5" t="n">
        <v>105555</v>
      </c>
      <c r="C34" s="5" t="n">
        <v>100394</v>
      </c>
      <c r="D34" s="5" t="n">
        <v>327417</v>
      </c>
      <c r="E34" s="5" t="n">
        <v>321369</v>
      </c>
    </row>
    <row r="35" spans="1:5">
      <c r="A35" s="3" t="s">
        <v>447</v>
      </c>
    </row>
    <row r="36" spans="1:5">
      <c r="A36" s="4" t="s">
        <v>84</v>
      </c>
      <c r="B36" s="5" t="n">
        <v>74246</v>
      </c>
      <c r="C36" s="5" t="n">
        <v>73172</v>
      </c>
      <c r="D36" s="5" t="n">
        <v>226352</v>
      </c>
      <c r="E36" s="5" t="n">
        <v>221446</v>
      </c>
    </row>
    <row r="37" spans="1:5">
      <c r="A37" s="4" t="s">
        <v>85</v>
      </c>
      <c r="B37" s="5" t="n">
        <v>0</v>
      </c>
      <c r="C37" s="5" t="n">
        <v>0</v>
      </c>
      <c r="D37" s="5" t="n">
        <v>0</v>
      </c>
      <c r="E37" s="5" t="n">
        <v>0</v>
      </c>
    </row>
    <row r="38" spans="1:5">
      <c r="A38" s="4" t="s">
        <v>86</v>
      </c>
      <c r="B38" s="5" t="n">
        <v>2873</v>
      </c>
      <c r="C38" s="5" t="n">
        <v>3664</v>
      </c>
      <c r="D38" s="5" t="n">
        <v>9541</v>
      </c>
      <c r="E38" s="5" t="n">
        <v>11937</v>
      </c>
    </row>
    <row r="39" spans="1:5">
      <c r="A39" s="4" t="s">
        <v>87</v>
      </c>
      <c r="B39" s="5" t="n">
        <v>17</v>
      </c>
      <c r="C39" s="5" t="n">
        <v>-64</v>
      </c>
      <c r="D39" s="5" t="n">
        <v>11</v>
      </c>
      <c r="E39" s="5" t="n">
        <v>618</v>
      </c>
    </row>
    <row r="40" spans="1:5">
      <c r="A40" s="4" t="s">
        <v>88</v>
      </c>
      <c r="E40" s="5" t="n">
        <v>1727</v>
      </c>
    </row>
    <row r="41" spans="1:5">
      <c r="A41" s="4" t="s">
        <v>91</v>
      </c>
      <c r="B41" s="5" t="n">
        <v>2</v>
      </c>
      <c r="C41" s="5" t="n">
        <v>25</v>
      </c>
      <c r="D41" s="5" t="n">
        <v>7</v>
      </c>
      <c r="E41" s="5" t="n">
        <v>228</v>
      </c>
    </row>
    <row r="42" spans="1:5">
      <c r="A42" s="4" t="s">
        <v>92</v>
      </c>
      <c r="B42" s="5" t="n">
        <v>-480</v>
      </c>
      <c r="C42" s="5" t="n">
        <v>-24</v>
      </c>
      <c r="D42" s="5" t="n">
        <v>-889</v>
      </c>
      <c r="E42" s="5" t="n">
        <v>-25</v>
      </c>
    </row>
    <row r="43" spans="1:5">
      <c r="A43" s="4" t="s">
        <v>93</v>
      </c>
      <c r="B43" s="5" t="n">
        <v>-1047</v>
      </c>
      <c r="C43" s="5" t="n">
        <v>-1694</v>
      </c>
      <c r="D43" s="5" t="n">
        <v>-3768</v>
      </c>
      <c r="E43" s="5" t="n">
        <v>-5626</v>
      </c>
    </row>
    <row r="44" spans="1:5">
      <c r="A44" s="4" t="s">
        <v>94</v>
      </c>
      <c r="B44" s="5" t="n">
        <v>-97</v>
      </c>
      <c r="C44" s="5" t="n">
        <v>759</v>
      </c>
      <c r="D44" s="5" t="n">
        <v>-103</v>
      </c>
      <c r="E44" s="5" t="n">
        <v>811</v>
      </c>
    </row>
    <row r="45" spans="1:5">
      <c r="A45" s="4" t="s">
        <v>95</v>
      </c>
      <c r="B45" s="5" t="n">
        <v>30041</v>
      </c>
      <c r="C45" s="5" t="n">
        <v>24556</v>
      </c>
      <c r="D45" s="5" t="n">
        <v>96266</v>
      </c>
      <c r="E45" s="5" t="n">
        <v>90253</v>
      </c>
    </row>
    <row r="46" spans="1:5">
      <c r="A46" s="4" t="s">
        <v>449</v>
      </c>
    </row>
    <row r="47" spans="1:5">
      <c r="A47" s="3" t="s">
        <v>73</v>
      </c>
    </row>
    <row r="48" spans="1:5">
      <c r="A48" s="4" t="s">
        <v>74</v>
      </c>
      <c r="B48" s="5" t="n">
        <v>82714</v>
      </c>
      <c r="C48" s="5" t="n">
        <v>79826</v>
      </c>
      <c r="D48" s="5" t="n">
        <v>273125</v>
      </c>
      <c r="E48" s="5" t="n">
        <v>266560</v>
      </c>
    </row>
    <row r="49" spans="1:5">
      <c r="A49" s="4" t="s">
        <v>75</v>
      </c>
      <c r="B49" s="5" t="n">
        <v>17257</v>
      </c>
      <c r="C49" s="5" t="n">
        <v>10918</v>
      </c>
      <c r="D49" s="5" t="n">
        <v>35158</v>
      </c>
      <c r="E49" s="5" t="n">
        <v>32117</v>
      </c>
    </row>
    <row r="50" spans="1:5">
      <c r="A50" s="4" t="s">
        <v>76</v>
      </c>
      <c r="B50" s="5" t="n">
        <v>56774</v>
      </c>
      <c r="C50" s="5" t="n">
        <v>54395</v>
      </c>
      <c r="D50" s="5" t="n">
        <v>177480</v>
      </c>
      <c r="E50" s="5" t="n">
        <v>169630</v>
      </c>
    </row>
    <row r="51" spans="1:5">
      <c r="A51" s="4" t="s">
        <v>77</v>
      </c>
      <c r="B51" s="5" t="n">
        <v>50</v>
      </c>
      <c r="C51" s="5" t="n">
        <v>39</v>
      </c>
      <c r="D51" s="5" t="n">
        <v>157</v>
      </c>
      <c r="E51" s="5" t="n">
        <v>281</v>
      </c>
    </row>
    <row r="52" spans="1:5">
      <c r="A52" s="4" t="s">
        <v>78</v>
      </c>
      <c r="B52" s="5" t="n">
        <v>156795</v>
      </c>
      <c r="C52" s="5" t="n">
        <v>145178</v>
      </c>
      <c r="D52" s="5" t="n">
        <v>485920</v>
      </c>
      <c r="E52" s="5" t="n">
        <v>468588</v>
      </c>
    </row>
    <row r="53" spans="1:5">
      <c r="A53" s="4" t="s">
        <v>79</v>
      </c>
      <c r="B53" s="5" t="n">
        <v>52488</v>
      </c>
      <c r="C53" s="5" t="n">
        <v>50586</v>
      </c>
      <c r="D53" s="5" t="n">
        <v>173235</v>
      </c>
      <c r="E53" s="5" t="n">
        <v>164288</v>
      </c>
    </row>
    <row r="54" spans="1:5">
      <c r="A54" s="4" t="s">
        <v>80</v>
      </c>
      <c r="B54" s="5" t="n">
        <v>14674</v>
      </c>
      <c r="C54" s="5" t="n">
        <v>8845</v>
      </c>
      <c r="D54" s="5" t="n">
        <v>30114</v>
      </c>
      <c r="E54" s="5" t="n">
        <v>27033</v>
      </c>
    </row>
    <row r="55" spans="1:5">
      <c r="A55" s="4" t="s">
        <v>81</v>
      </c>
      <c r="B55" s="5" t="n">
        <v>0</v>
      </c>
      <c r="C55" s="5" t="n">
        <v>0</v>
      </c>
      <c r="D55" s="5" t="n">
        <v>0</v>
      </c>
      <c r="E55" s="5" t="n">
        <v>0</v>
      </c>
    </row>
    <row r="56" spans="1:5">
      <c r="A56" s="4" t="s">
        <v>82</v>
      </c>
      <c r="B56" s="5" t="n">
        <v>89633</v>
      </c>
      <c r="C56" s="5" t="n">
        <v>85747</v>
      </c>
      <c r="D56" s="5" t="n">
        <v>282571</v>
      </c>
      <c r="E56" s="5" t="n">
        <v>277267</v>
      </c>
    </row>
    <row r="57" spans="1:5">
      <c r="A57" s="3" t="s">
        <v>447</v>
      </c>
    </row>
    <row r="58" spans="1:5">
      <c r="A58" s="4" t="s">
        <v>84</v>
      </c>
      <c r="B58" s="5" t="n">
        <v>63593</v>
      </c>
      <c r="C58" s="5" t="n">
        <v>62733</v>
      </c>
      <c r="D58" s="5" t="n">
        <v>194499</v>
      </c>
      <c r="E58" s="5" t="n">
        <v>187518</v>
      </c>
    </row>
    <row r="59" spans="1:5">
      <c r="A59" s="4" t="s">
        <v>85</v>
      </c>
      <c r="B59" s="5" t="n">
        <v>0</v>
      </c>
      <c r="C59" s="5" t="n">
        <v>0</v>
      </c>
      <c r="D59" s="5" t="n">
        <v>0</v>
      </c>
      <c r="E59" s="5" t="n">
        <v>0</v>
      </c>
    </row>
    <row r="60" spans="1:5">
      <c r="A60" s="4" t="s">
        <v>86</v>
      </c>
      <c r="B60" s="5" t="n">
        <v>2210</v>
      </c>
      <c r="C60" s="5" t="n">
        <v>2888</v>
      </c>
      <c r="D60" s="5" t="n">
        <v>7487</v>
      </c>
      <c r="E60" s="5" t="n">
        <v>9489</v>
      </c>
    </row>
    <row r="61" spans="1:5">
      <c r="A61" s="4" t="s">
        <v>87</v>
      </c>
      <c r="B61" s="5" t="n">
        <v>20</v>
      </c>
      <c r="C61" s="5" t="n">
        <v>-51</v>
      </c>
      <c r="D61" s="5" t="n">
        <v>-54</v>
      </c>
      <c r="E61" s="5" t="n">
        <v>502</v>
      </c>
    </row>
    <row r="62" spans="1:5">
      <c r="A62" s="4" t="s">
        <v>88</v>
      </c>
      <c r="E62" s="5" t="n">
        <v>982</v>
      </c>
    </row>
    <row r="63" spans="1:5">
      <c r="A63" s="4" t="s">
        <v>91</v>
      </c>
      <c r="B63" s="5" t="n">
        <v>0</v>
      </c>
      <c r="C63" s="5" t="n">
        <v>0</v>
      </c>
      <c r="D63" s="5" t="n">
        <v>0</v>
      </c>
      <c r="E63" s="5" t="n">
        <v>125</v>
      </c>
    </row>
    <row r="64" spans="1:5">
      <c r="A64" s="4" t="s">
        <v>92</v>
      </c>
      <c r="B64" s="5" t="n">
        <v>0</v>
      </c>
      <c r="C64" s="5" t="n">
        <v>-1</v>
      </c>
      <c r="D64" s="5" t="n">
        <v>0</v>
      </c>
      <c r="E64" s="5" t="n">
        <v>-2</v>
      </c>
    </row>
    <row r="65" spans="1:5">
      <c r="A65" s="4" t="s">
        <v>93</v>
      </c>
      <c r="B65" s="5" t="n">
        <v>0</v>
      </c>
      <c r="C65" s="5" t="n">
        <v>0</v>
      </c>
      <c r="D65" s="5" t="n">
        <v>0</v>
      </c>
      <c r="E65" s="5" t="n">
        <v>0</v>
      </c>
    </row>
    <row r="66" spans="1:5">
      <c r="A66" s="4" t="s">
        <v>94</v>
      </c>
      <c r="B66" s="5" t="n">
        <v>-5</v>
      </c>
      <c r="C66" s="5" t="n">
        <v>0</v>
      </c>
      <c r="D66" s="5" t="n">
        <v>-14</v>
      </c>
      <c r="E66" s="5" t="n">
        <v>0</v>
      </c>
    </row>
    <row r="67" spans="1:5">
      <c r="A67" s="4" t="s">
        <v>95</v>
      </c>
      <c r="B67" s="5" t="n">
        <v>23815</v>
      </c>
      <c r="C67" s="5" t="n">
        <v>20178</v>
      </c>
      <c r="D67" s="5" t="n">
        <v>80653</v>
      </c>
      <c r="E67" s="5" t="n">
        <v>78653</v>
      </c>
    </row>
    <row r="68" spans="1:5">
      <c r="A68" s="4" t="s">
        <v>450</v>
      </c>
    </row>
    <row r="69" spans="1:5">
      <c r="A69" s="3" t="s">
        <v>73</v>
      </c>
    </row>
    <row r="70" spans="1:5">
      <c r="A70" s="4" t="s">
        <v>74</v>
      </c>
      <c r="B70" s="5" t="n">
        <v>15207</v>
      </c>
      <c r="C70" s="5" t="n">
        <v>14187</v>
      </c>
      <c r="D70" s="5" t="n">
        <v>46547</v>
      </c>
      <c r="E70" s="5" t="n">
        <v>45376</v>
      </c>
    </row>
    <row r="71" spans="1:5">
      <c r="A71" s="4" t="s">
        <v>75</v>
      </c>
      <c r="B71" s="5" t="n">
        <v>384</v>
      </c>
      <c r="C71" s="5" t="n">
        <v>312</v>
      </c>
      <c r="D71" s="5" t="n">
        <v>2500</v>
      </c>
      <c r="E71" s="5" t="n">
        <v>1493</v>
      </c>
    </row>
    <row r="72" spans="1:5">
      <c r="A72" s="4" t="s">
        <v>76</v>
      </c>
      <c r="B72" s="5" t="n">
        <v>9104</v>
      </c>
      <c r="C72" s="5" t="n">
        <v>8078</v>
      </c>
      <c r="D72" s="5" t="n">
        <v>24503</v>
      </c>
      <c r="E72" s="5" t="n">
        <v>23567</v>
      </c>
    </row>
    <row r="73" spans="1:5">
      <c r="A73" s="4" t="s">
        <v>77</v>
      </c>
      <c r="B73" s="5" t="n">
        <v>179</v>
      </c>
      <c r="C73" s="5" t="n">
        <v>157</v>
      </c>
      <c r="D73" s="5" t="n">
        <v>457</v>
      </c>
      <c r="E73" s="5" t="n">
        <v>231</v>
      </c>
    </row>
    <row r="74" spans="1:5">
      <c r="A74" s="4" t="s">
        <v>78</v>
      </c>
      <c r="B74" s="5" t="n">
        <v>24874</v>
      </c>
      <c r="C74" s="5" t="n">
        <v>22734</v>
      </c>
      <c r="D74" s="5" t="n">
        <v>74007</v>
      </c>
      <c r="E74" s="5" t="n">
        <v>70667</v>
      </c>
    </row>
    <row r="75" spans="1:5">
      <c r="A75" s="4" t="s">
        <v>79</v>
      </c>
      <c r="B75" s="5" t="n">
        <v>10127</v>
      </c>
      <c r="C75" s="5" t="n">
        <v>9554</v>
      </c>
      <c r="D75" s="5" t="n">
        <v>31605</v>
      </c>
      <c r="E75" s="5" t="n">
        <v>30442</v>
      </c>
    </row>
    <row r="76" spans="1:5">
      <c r="A76" s="4" t="s">
        <v>80</v>
      </c>
      <c r="B76" s="5" t="n">
        <v>336</v>
      </c>
      <c r="C76" s="5" t="n">
        <v>265</v>
      </c>
      <c r="D76" s="5" t="n">
        <v>2081</v>
      </c>
      <c r="E76" s="5" t="n">
        <v>1222</v>
      </c>
    </row>
    <row r="77" spans="1:5">
      <c r="A77" s="4" t="s">
        <v>81</v>
      </c>
      <c r="B77" s="5" t="n">
        <v>0</v>
      </c>
      <c r="C77" s="5" t="n">
        <v>0</v>
      </c>
      <c r="D77" s="5" t="n">
        <v>0</v>
      </c>
      <c r="E77" s="5" t="n">
        <v>0</v>
      </c>
    </row>
    <row r="78" spans="1:5">
      <c r="A78" s="4" t="s">
        <v>82</v>
      </c>
      <c r="B78" s="5" t="n">
        <v>14411</v>
      </c>
      <c r="C78" s="5" t="n">
        <v>12915</v>
      </c>
      <c r="D78" s="5" t="n">
        <v>40321</v>
      </c>
      <c r="E78" s="5" t="n">
        <v>39003</v>
      </c>
    </row>
    <row r="79" spans="1:5">
      <c r="A79" s="3" t="s">
        <v>447</v>
      </c>
    </row>
    <row r="80" spans="1:5">
      <c r="A80" s="4" t="s">
        <v>84</v>
      </c>
      <c r="B80" s="5" t="n">
        <v>8898</v>
      </c>
      <c r="C80" s="5" t="n">
        <v>8744</v>
      </c>
      <c r="D80" s="5" t="n">
        <v>26439</v>
      </c>
      <c r="E80" s="5" t="n">
        <v>28961</v>
      </c>
    </row>
    <row r="81" spans="1:5">
      <c r="A81" s="4" t="s">
        <v>85</v>
      </c>
      <c r="B81" s="5" t="n">
        <v>0</v>
      </c>
      <c r="C81" s="5" t="n">
        <v>0</v>
      </c>
      <c r="D81" s="5" t="n">
        <v>0</v>
      </c>
      <c r="E81" s="5" t="n">
        <v>0</v>
      </c>
    </row>
    <row r="82" spans="1:5">
      <c r="A82" s="4" t="s">
        <v>86</v>
      </c>
      <c r="B82" s="5" t="n">
        <v>619</v>
      </c>
      <c r="C82" s="5" t="n">
        <v>720</v>
      </c>
      <c r="D82" s="5" t="n">
        <v>1910</v>
      </c>
      <c r="E82" s="5" t="n">
        <v>2285</v>
      </c>
    </row>
    <row r="83" spans="1:5">
      <c r="A83" s="4" t="s">
        <v>87</v>
      </c>
      <c r="B83" s="5" t="n">
        <v>-3</v>
      </c>
      <c r="C83" s="5" t="n">
        <v>-13</v>
      </c>
      <c r="D83" s="5" t="n">
        <v>65</v>
      </c>
      <c r="E83" s="5" t="n">
        <v>116</v>
      </c>
    </row>
    <row r="84" spans="1:5">
      <c r="A84" s="4" t="s">
        <v>88</v>
      </c>
      <c r="E84" s="5" t="n">
        <v>543</v>
      </c>
    </row>
    <row r="85" spans="1:5">
      <c r="A85" s="4" t="s">
        <v>91</v>
      </c>
      <c r="B85" s="5" t="n">
        <v>2</v>
      </c>
      <c r="C85" s="5" t="n">
        <v>25</v>
      </c>
      <c r="D85" s="5" t="n">
        <v>7</v>
      </c>
      <c r="E85" s="5" t="n">
        <v>103</v>
      </c>
    </row>
    <row r="86" spans="1:5">
      <c r="A86" s="4" t="s">
        <v>92</v>
      </c>
      <c r="B86" s="5" t="n">
        <v>-480</v>
      </c>
      <c r="C86" s="5" t="n">
        <v>-23</v>
      </c>
      <c r="D86" s="5" t="n">
        <v>-889</v>
      </c>
      <c r="E86" s="5" t="n">
        <v>-23</v>
      </c>
    </row>
    <row r="87" spans="1:5">
      <c r="A87" s="4" t="s">
        <v>93</v>
      </c>
      <c r="B87" s="5" t="n">
        <v>0</v>
      </c>
      <c r="C87" s="5" t="n">
        <v>0</v>
      </c>
      <c r="D87" s="5" t="n">
        <v>0</v>
      </c>
      <c r="E87" s="5" t="n">
        <v>0</v>
      </c>
    </row>
    <row r="88" spans="1:5">
      <c r="A88" s="4" t="s">
        <v>94</v>
      </c>
      <c r="B88" s="5" t="n">
        <v>-24</v>
      </c>
      <c r="C88" s="5" t="n">
        <v>759</v>
      </c>
      <c r="D88" s="5" t="n">
        <v>-61</v>
      </c>
      <c r="E88" s="5" t="n">
        <v>808</v>
      </c>
    </row>
    <row r="89" spans="1:5">
      <c r="A89" s="4" t="s">
        <v>95</v>
      </c>
      <c r="B89" s="5" t="n">
        <v>5399</v>
      </c>
      <c r="C89" s="5" t="n">
        <v>2703</v>
      </c>
      <c r="D89" s="5" t="n">
        <v>12850</v>
      </c>
      <c r="E89" s="5" t="n">
        <v>6210</v>
      </c>
    </row>
    <row r="90" spans="1:5">
      <c r="A90" s="4" t="s">
        <v>451</v>
      </c>
    </row>
    <row r="91" spans="1:5">
      <c r="A91" s="3" t="s">
        <v>73</v>
      </c>
    </row>
    <row r="92" spans="1:5">
      <c r="A92" s="4" t="s">
        <v>74</v>
      </c>
      <c r="B92" s="5" t="n">
        <v>0</v>
      </c>
      <c r="C92" s="5" t="n">
        <v>1</v>
      </c>
      <c r="D92" s="5" t="n">
        <v>0</v>
      </c>
      <c r="E92" s="5" t="n">
        <v>5</v>
      </c>
    </row>
    <row r="93" spans="1:5">
      <c r="A93" s="4" t="s">
        <v>75</v>
      </c>
      <c r="B93" s="5" t="n">
        <v>0</v>
      </c>
      <c r="C93" s="5" t="n">
        <v>0</v>
      </c>
      <c r="D93" s="5" t="n">
        <v>0</v>
      </c>
      <c r="E93" s="5" t="n">
        <v>21</v>
      </c>
    </row>
    <row r="94" spans="1:5">
      <c r="A94" s="4" t="s">
        <v>76</v>
      </c>
      <c r="B94" s="5" t="n">
        <v>0</v>
      </c>
      <c r="C94" s="5" t="n">
        <v>0</v>
      </c>
      <c r="D94" s="5" t="n">
        <v>0</v>
      </c>
      <c r="E94" s="5" t="n">
        <v>0</v>
      </c>
    </row>
    <row r="95" spans="1:5">
      <c r="A95" s="4" t="s">
        <v>77</v>
      </c>
      <c r="B95" s="5" t="n">
        <v>1964</v>
      </c>
      <c r="C95" s="5" t="n">
        <v>2237</v>
      </c>
      <c r="D95" s="5" t="n">
        <v>5958</v>
      </c>
      <c r="E95" s="5" t="n">
        <v>6639</v>
      </c>
    </row>
    <row r="96" spans="1:5">
      <c r="A96" s="4" t="s">
        <v>78</v>
      </c>
      <c r="B96" s="5" t="n">
        <v>1964</v>
      </c>
      <c r="C96" s="5" t="n">
        <v>2238</v>
      </c>
      <c r="D96" s="5" t="n">
        <v>5958</v>
      </c>
      <c r="E96" s="5" t="n">
        <v>6665</v>
      </c>
    </row>
    <row r="97" spans="1:5">
      <c r="A97" s="4" t="s">
        <v>79</v>
      </c>
      <c r="B97" s="5" t="n">
        <v>0</v>
      </c>
      <c r="C97" s="5" t="n">
        <v>0</v>
      </c>
      <c r="D97" s="5" t="n">
        <v>0</v>
      </c>
      <c r="E97" s="5" t="n">
        <v>1</v>
      </c>
    </row>
    <row r="98" spans="1:5">
      <c r="A98" s="4" t="s">
        <v>80</v>
      </c>
      <c r="B98" s="5" t="n">
        <v>0</v>
      </c>
      <c r="C98" s="5" t="n">
        <v>0</v>
      </c>
      <c r="D98" s="5" t="n">
        <v>0</v>
      </c>
      <c r="E98" s="5" t="n">
        <v>16</v>
      </c>
    </row>
    <row r="99" spans="1:5">
      <c r="A99" s="4" t="s">
        <v>81</v>
      </c>
      <c r="B99" s="5" t="n">
        <v>453</v>
      </c>
      <c r="C99" s="5" t="n">
        <v>506</v>
      </c>
      <c r="D99" s="5" t="n">
        <v>1433</v>
      </c>
      <c r="E99" s="5" t="n">
        <v>1549</v>
      </c>
    </row>
    <row r="100" spans="1:5">
      <c r="A100" s="4" t="s">
        <v>82</v>
      </c>
      <c r="B100" s="5" t="n">
        <v>1511</v>
      </c>
      <c r="C100" s="5" t="n">
        <v>1732</v>
      </c>
      <c r="D100" s="5" t="n">
        <v>4525</v>
      </c>
      <c r="E100" s="5" t="n">
        <v>5099</v>
      </c>
    </row>
    <row r="101" spans="1:5">
      <c r="A101" s="3" t="s">
        <v>447</v>
      </c>
    </row>
    <row r="102" spans="1:5">
      <c r="A102" s="4" t="s">
        <v>84</v>
      </c>
      <c r="B102" s="5" t="n">
        <v>1755</v>
      </c>
      <c r="C102" s="5" t="n">
        <v>1695</v>
      </c>
      <c r="D102" s="5" t="n">
        <v>5414</v>
      </c>
      <c r="E102" s="5" t="n">
        <v>4967</v>
      </c>
    </row>
    <row r="103" spans="1:5">
      <c r="A103" s="4" t="s">
        <v>85</v>
      </c>
      <c r="B103" s="5" t="n">
        <v>0</v>
      </c>
      <c r="C103" s="5" t="n">
        <v>0</v>
      </c>
      <c r="D103" s="5" t="n">
        <v>0</v>
      </c>
      <c r="E103" s="5" t="n">
        <v>0</v>
      </c>
    </row>
    <row r="104" spans="1:5">
      <c r="A104" s="4" t="s">
        <v>86</v>
      </c>
      <c r="B104" s="5" t="n">
        <v>44</v>
      </c>
      <c r="C104" s="5" t="n">
        <v>56</v>
      </c>
      <c r="D104" s="5" t="n">
        <v>144</v>
      </c>
      <c r="E104" s="5" t="n">
        <v>163</v>
      </c>
    </row>
    <row r="105" spans="1:5">
      <c r="A105" s="4" t="s">
        <v>87</v>
      </c>
      <c r="B105" s="5" t="n">
        <v>0</v>
      </c>
      <c r="C105" s="5" t="n">
        <v>0</v>
      </c>
      <c r="D105" s="5" t="n">
        <v>0</v>
      </c>
      <c r="E105" s="5" t="n">
        <v>0</v>
      </c>
    </row>
    <row r="106" spans="1:5">
      <c r="A106" s="4" t="s">
        <v>88</v>
      </c>
      <c r="E106" s="5" t="n">
        <v>202</v>
      </c>
    </row>
    <row r="107" spans="1:5">
      <c r="A107" s="4" t="s">
        <v>91</v>
      </c>
      <c r="B107" s="5" t="n">
        <v>0</v>
      </c>
      <c r="C107" s="5" t="n">
        <v>0</v>
      </c>
      <c r="D107" s="5" t="n">
        <v>0</v>
      </c>
      <c r="E107" s="5" t="n">
        <v>0</v>
      </c>
    </row>
    <row r="108" spans="1:5">
      <c r="A108" s="4" t="s">
        <v>92</v>
      </c>
      <c r="B108" s="5" t="n">
        <v>0</v>
      </c>
      <c r="C108" s="5" t="n">
        <v>0</v>
      </c>
      <c r="D108" s="5" t="n">
        <v>0</v>
      </c>
      <c r="E108" s="5" t="n">
        <v>0</v>
      </c>
    </row>
    <row r="109" spans="1:5">
      <c r="A109" s="4" t="s">
        <v>93</v>
      </c>
      <c r="B109" s="5" t="n">
        <v>-1047</v>
      </c>
      <c r="C109" s="5" t="n">
        <v>-1694</v>
      </c>
      <c r="D109" s="5" t="n">
        <v>-3768</v>
      </c>
      <c r="E109" s="5" t="n">
        <v>-5626</v>
      </c>
    </row>
    <row r="110" spans="1:5">
      <c r="A110" s="4" t="s">
        <v>94</v>
      </c>
      <c r="B110" s="5" t="n">
        <v>-68</v>
      </c>
      <c r="C110" s="5" t="n">
        <v>0</v>
      </c>
      <c r="D110" s="5" t="n">
        <v>-28</v>
      </c>
      <c r="E110" s="5" t="n">
        <v>3</v>
      </c>
    </row>
    <row r="111" spans="1:5">
      <c r="A111" s="4" t="s">
        <v>95</v>
      </c>
      <c r="B111" s="5" t="n">
        <v>827</v>
      </c>
      <c r="C111" s="5" t="n">
        <v>1675</v>
      </c>
      <c r="D111" s="5" t="n">
        <v>2763</v>
      </c>
      <c r="E111" s="5" t="n">
        <v>5390</v>
      </c>
    </row>
    <row r="112" spans="1:5">
      <c r="A112" s="4" t="s">
        <v>452</v>
      </c>
    </row>
    <row r="113" spans="1:5">
      <c r="A113" s="3" t="s">
        <v>73</v>
      </c>
    </row>
    <row r="114" spans="1:5">
      <c r="A114" s="4" t="s">
        <v>74</v>
      </c>
      <c r="B114" s="5" t="n">
        <v>0</v>
      </c>
      <c r="C114" s="5" t="n">
        <v>0</v>
      </c>
      <c r="D114" s="5" t="n">
        <v>0</v>
      </c>
      <c r="E114" s="5" t="n">
        <v>0</v>
      </c>
    </row>
    <row r="115" spans="1:5">
      <c r="A115" s="4" t="s">
        <v>75</v>
      </c>
      <c r="B115" s="5" t="n">
        <v>0</v>
      </c>
      <c r="C115" s="5" t="n">
        <v>0</v>
      </c>
      <c r="D115" s="5" t="n">
        <v>0</v>
      </c>
      <c r="E115" s="5" t="n">
        <v>0</v>
      </c>
    </row>
    <row r="116" spans="1:5">
      <c r="A116" s="4" t="s">
        <v>76</v>
      </c>
      <c r="B116" s="5" t="n">
        <v>0</v>
      </c>
      <c r="C116" s="5" t="n">
        <v>0</v>
      </c>
      <c r="D116" s="5" t="n">
        <v>0</v>
      </c>
      <c r="E116" s="5" t="n">
        <v>0</v>
      </c>
    </row>
    <row r="117" spans="1:5">
      <c r="A117" s="4" t="s">
        <v>77</v>
      </c>
      <c r="B117" s="5" t="n">
        <v>0</v>
      </c>
      <c r="C117" s="5" t="n">
        <v>0</v>
      </c>
      <c r="D117" s="5" t="n">
        <v>0</v>
      </c>
      <c r="E117" s="5" t="n">
        <v>0</v>
      </c>
    </row>
    <row r="118" spans="1:5">
      <c r="A118" s="4" t="s">
        <v>78</v>
      </c>
      <c r="B118" s="5" t="n">
        <v>0</v>
      </c>
      <c r="C118" s="5" t="n">
        <v>0</v>
      </c>
      <c r="D118" s="5" t="n">
        <v>0</v>
      </c>
      <c r="E118" s="5" t="n">
        <v>0</v>
      </c>
    </row>
    <row r="119" spans="1:5">
      <c r="A119" s="4" t="s">
        <v>79</v>
      </c>
      <c r="B119" s="5" t="n">
        <v>0</v>
      </c>
      <c r="C119" s="5" t="n">
        <v>0</v>
      </c>
      <c r="D119" s="5" t="n">
        <v>0</v>
      </c>
      <c r="E119" s="5" t="n">
        <v>0</v>
      </c>
    </row>
    <row r="120" spans="1:5">
      <c r="A120" s="4" t="s">
        <v>80</v>
      </c>
      <c r="B120" s="5" t="n">
        <v>0</v>
      </c>
      <c r="C120" s="5" t="n">
        <v>0</v>
      </c>
      <c r="D120" s="5" t="n">
        <v>0</v>
      </c>
      <c r="E120" s="5" t="n">
        <v>0</v>
      </c>
    </row>
    <row r="121" spans="1:5">
      <c r="A121" s="4" t="s">
        <v>81</v>
      </c>
      <c r="B121" s="5" t="n">
        <v>0</v>
      </c>
      <c r="C121" s="5" t="n">
        <v>0</v>
      </c>
      <c r="D121" s="5" t="n">
        <v>0</v>
      </c>
      <c r="E121" s="5" t="n">
        <v>0</v>
      </c>
    </row>
    <row r="122" spans="1:5">
      <c r="A122" s="4" t="s">
        <v>82</v>
      </c>
      <c r="B122" s="5" t="n">
        <v>0</v>
      </c>
      <c r="C122" s="5" t="n">
        <v>0</v>
      </c>
      <c r="D122" s="5" t="n">
        <v>0</v>
      </c>
      <c r="E122" s="5" t="n">
        <v>0</v>
      </c>
    </row>
    <row r="123" spans="1:5">
      <c r="A123" s="3" t="s">
        <v>447</v>
      </c>
    </row>
    <row r="124" spans="1:5">
      <c r="A124" s="4" t="s">
        <v>84</v>
      </c>
      <c r="B124" s="5" t="n">
        <v>0</v>
      </c>
      <c r="C124" s="5" t="n">
        <v>0</v>
      </c>
      <c r="D124" s="5" t="n">
        <v>0</v>
      </c>
      <c r="E124" s="5" t="n">
        <v>0</v>
      </c>
    </row>
    <row r="125" spans="1:5">
      <c r="A125" s="4" t="s">
        <v>85</v>
      </c>
      <c r="B125" s="5" t="n">
        <v>14095</v>
      </c>
      <c r="C125" s="5" t="n">
        <v>14481</v>
      </c>
      <c r="D125" s="5" t="n">
        <v>41305</v>
      </c>
      <c r="E125" s="5" t="n">
        <v>50085</v>
      </c>
    </row>
    <row r="126" spans="1:5">
      <c r="A126" s="4" t="s">
        <v>86</v>
      </c>
      <c r="B126" s="5" t="n">
        <v>2970</v>
      </c>
      <c r="C126" s="5" t="n">
        <v>2610</v>
      </c>
      <c r="D126" s="5" t="n">
        <v>8705</v>
      </c>
      <c r="E126" s="5" t="n">
        <v>8485</v>
      </c>
    </row>
    <row r="127" spans="1:5">
      <c r="A127" s="4" t="s">
        <v>87</v>
      </c>
      <c r="B127" s="5" t="n">
        <v>0</v>
      </c>
      <c r="C127" s="5" t="n">
        <v>23</v>
      </c>
      <c r="D127" s="5" t="n">
        <v>0</v>
      </c>
      <c r="E127" s="5" t="n">
        <v>23</v>
      </c>
    </row>
    <row r="128" spans="1:5">
      <c r="A128" s="4" t="s">
        <v>88</v>
      </c>
      <c r="E128" s="5" t="n">
        <v>183</v>
      </c>
    </row>
    <row r="129" spans="1:5">
      <c r="A129" s="4" t="s">
        <v>91</v>
      </c>
      <c r="B129" s="5" t="n">
        <v>5652</v>
      </c>
      <c r="C129" s="5" t="n">
        <v>3911</v>
      </c>
      <c r="D129" s="5" t="n">
        <v>16840</v>
      </c>
      <c r="E129" s="5" t="n">
        <v>11786</v>
      </c>
    </row>
    <row r="130" spans="1:5">
      <c r="A130" s="4" t="s">
        <v>92</v>
      </c>
      <c r="B130" s="5" t="n">
        <v>-1573</v>
      </c>
      <c r="C130" s="5" t="n">
        <v>-26</v>
      </c>
      <c r="D130" s="5" t="n">
        <v>-6020</v>
      </c>
      <c r="E130" s="5" t="n">
        <v>-41</v>
      </c>
    </row>
    <row r="131" spans="1:5">
      <c r="A131" s="4" t="s">
        <v>93</v>
      </c>
      <c r="B131" s="5" t="n">
        <v>0</v>
      </c>
      <c r="C131" s="5" t="n">
        <v>0</v>
      </c>
      <c r="D131" s="5" t="n">
        <v>0</v>
      </c>
      <c r="E131" s="5" t="n">
        <v>0</v>
      </c>
    </row>
    <row r="132" spans="1:5">
      <c r="A132" s="4" t="s">
        <v>94</v>
      </c>
      <c r="B132" s="5" t="n">
        <v>-2</v>
      </c>
      <c r="C132" s="5" t="n">
        <v>-259</v>
      </c>
      <c r="D132" s="5" t="n">
        <v>-191</v>
      </c>
      <c r="E132" s="5" t="n">
        <v>4</v>
      </c>
    </row>
    <row r="133" spans="1:5">
      <c r="A133" s="4" t="s">
        <v>95</v>
      </c>
      <c r="B133" s="7" t="n">
        <v>-21142</v>
      </c>
      <c r="C133" s="7" t="n">
        <v>-20740</v>
      </c>
      <c r="D133" s="7" t="n">
        <v>-60639</v>
      </c>
      <c r="E133" s="7" t="n">
        <v>-705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26</v>
      </c>
      <c r="D2" s="2" t="s">
        <v>2</v>
      </c>
      <c r="E2" s="2" t="s">
        <v>26</v>
      </c>
    </row>
    <row r="3" spans="1:5">
      <c r="A3" s="3" t="s">
        <v>73</v>
      </c>
    </row>
    <row r="4" spans="1:5">
      <c r="A4" s="4" t="s">
        <v>74</v>
      </c>
      <c r="B4" s="7" t="n">
        <v>97921</v>
      </c>
      <c r="C4" s="7" t="n">
        <v>94014</v>
      </c>
      <c r="D4" s="7" t="n">
        <v>319672</v>
      </c>
      <c r="E4" s="7" t="n">
        <v>311941</v>
      </c>
    </row>
    <row r="5" spans="1:5">
      <c r="A5" s="4" t="s">
        <v>75</v>
      </c>
      <c r="B5" s="5" t="n">
        <v>17641</v>
      </c>
      <c r="C5" s="5" t="n">
        <v>11230</v>
      </c>
      <c r="D5" s="5" t="n">
        <v>37658</v>
      </c>
      <c r="E5" s="5" t="n">
        <v>33631</v>
      </c>
    </row>
    <row r="6" spans="1:5">
      <c r="A6" s="4" t="s">
        <v>76</v>
      </c>
      <c r="B6" s="5" t="n">
        <v>65878</v>
      </c>
      <c r="C6" s="5" t="n">
        <v>62473</v>
      </c>
      <c r="D6" s="5" t="n">
        <v>201983</v>
      </c>
      <c r="E6" s="5" t="n">
        <v>193197</v>
      </c>
    </row>
    <row r="7" spans="1:5">
      <c r="A7" s="4" t="s">
        <v>77</v>
      </c>
      <c r="B7" s="5" t="n">
        <v>2193</v>
      </c>
      <c r="C7" s="5" t="n">
        <v>2433</v>
      </c>
      <c r="D7" s="5" t="n">
        <v>6572</v>
      </c>
      <c r="E7" s="5" t="n">
        <v>7151</v>
      </c>
    </row>
    <row r="8" spans="1:5">
      <c r="A8" s="4" t="s">
        <v>78</v>
      </c>
      <c r="B8" s="5" t="n">
        <v>183633</v>
      </c>
      <c r="C8" s="5" t="n">
        <v>170150</v>
      </c>
      <c r="D8" s="5" t="n">
        <v>565885</v>
      </c>
      <c r="E8" s="5" t="n">
        <v>545920</v>
      </c>
    </row>
    <row r="9" spans="1:5">
      <c r="A9" s="4" t="s">
        <v>79</v>
      </c>
      <c r="B9" s="5" t="n">
        <v>62615</v>
      </c>
      <c r="C9" s="5" t="n">
        <v>60140</v>
      </c>
      <c r="D9" s="5" t="n">
        <v>204840</v>
      </c>
      <c r="E9" s="5" t="n">
        <v>194731</v>
      </c>
    </row>
    <row r="10" spans="1:5">
      <c r="A10" s="4" t="s">
        <v>80</v>
      </c>
      <c r="B10" s="5" t="n">
        <v>15010</v>
      </c>
      <c r="C10" s="5" t="n">
        <v>9110</v>
      </c>
      <c r="D10" s="5" t="n">
        <v>32195</v>
      </c>
      <c r="E10" s="5" t="n">
        <v>28271</v>
      </c>
    </row>
    <row r="11" spans="1:5">
      <c r="A11" s="4" t="s">
        <v>81</v>
      </c>
      <c r="B11" s="5" t="n">
        <v>453</v>
      </c>
      <c r="C11" s="5" t="n">
        <v>506</v>
      </c>
      <c r="D11" s="5" t="n">
        <v>1433</v>
      </c>
      <c r="E11" s="5" t="n">
        <v>1549</v>
      </c>
    </row>
    <row r="12" spans="1:5">
      <c r="A12" s="4" t="s">
        <v>82</v>
      </c>
      <c r="B12" s="5" t="n">
        <v>105555</v>
      </c>
      <c r="C12" s="5" t="n">
        <v>100394</v>
      </c>
      <c r="D12" s="5" t="n">
        <v>327417</v>
      </c>
      <c r="E12" s="5" t="n">
        <v>321369</v>
      </c>
    </row>
    <row r="13" spans="1:5">
      <c r="A13" s="3" t="s">
        <v>83</v>
      </c>
    </row>
    <row r="14" spans="1:5">
      <c r="A14" s="4" t="s">
        <v>84</v>
      </c>
      <c r="B14" s="5" t="n">
        <v>74246</v>
      </c>
      <c r="C14" s="5" t="n">
        <v>73172</v>
      </c>
      <c r="D14" s="5" t="n">
        <v>226352</v>
      </c>
      <c r="E14" s="5" t="n">
        <v>221446</v>
      </c>
    </row>
    <row r="15" spans="1:5">
      <c r="A15" s="4" t="s">
        <v>85</v>
      </c>
      <c r="B15" s="5" t="n">
        <v>14095</v>
      </c>
      <c r="C15" s="5" t="n">
        <v>14481</v>
      </c>
      <c r="D15" s="5" t="n">
        <v>41305</v>
      </c>
      <c r="E15" s="5" t="n">
        <v>50085</v>
      </c>
    </row>
    <row r="16" spans="1:5">
      <c r="A16" s="4" t="s">
        <v>86</v>
      </c>
      <c r="B16" s="5" t="n">
        <v>5843</v>
      </c>
      <c r="C16" s="5" t="n">
        <v>6274</v>
      </c>
      <c r="D16" s="5" t="n">
        <v>18246</v>
      </c>
      <c r="E16" s="5" t="n">
        <v>20422</v>
      </c>
    </row>
    <row r="17" spans="1:5">
      <c r="A17" s="4" t="s">
        <v>87</v>
      </c>
      <c r="B17" s="5" t="n">
        <v>17</v>
      </c>
      <c r="C17" s="5" t="n">
        <v>-41</v>
      </c>
      <c r="D17" s="5" t="n">
        <v>11</v>
      </c>
      <c r="E17" s="5" t="n">
        <v>641</v>
      </c>
    </row>
    <row r="18" spans="1:5">
      <c r="A18" s="4" t="s">
        <v>88</v>
      </c>
      <c r="B18" s="5" t="n">
        <v>0</v>
      </c>
      <c r="C18" s="5" t="n">
        <v>0</v>
      </c>
      <c r="D18" s="5" t="n">
        <v>0</v>
      </c>
      <c r="E18" s="5" t="n">
        <v>1910</v>
      </c>
    </row>
    <row r="19" spans="1:5">
      <c r="A19" s="4" t="s">
        <v>89</v>
      </c>
      <c r="B19" s="5" t="n">
        <v>94201</v>
      </c>
      <c r="C19" s="5" t="n">
        <v>93886</v>
      </c>
      <c r="D19" s="5" t="n">
        <v>285914</v>
      </c>
      <c r="E19" s="5" t="n">
        <v>294504</v>
      </c>
    </row>
    <row r="20" spans="1:5">
      <c r="A20" s="4" t="s">
        <v>90</v>
      </c>
      <c r="B20" s="5" t="n">
        <v>11354</v>
      </c>
      <c r="C20" s="5" t="n">
        <v>6508</v>
      </c>
      <c r="D20" s="5" t="n">
        <v>41503</v>
      </c>
      <c r="E20" s="5" t="n">
        <v>26865</v>
      </c>
    </row>
    <row r="21" spans="1:5">
      <c r="A21" s="4" t="s">
        <v>91</v>
      </c>
      <c r="B21" s="5" t="n">
        <v>5654</v>
      </c>
      <c r="C21" s="5" t="n">
        <v>3936</v>
      </c>
      <c r="D21" s="5" t="n">
        <v>16847</v>
      </c>
      <c r="E21" s="5" t="n">
        <v>12014</v>
      </c>
    </row>
    <row r="22" spans="1:5">
      <c r="A22" s="4" t="s">
        <v>92</v>
      </c>
      <c r="B22" s="5" t="n">
        <v>-2053</v>
      </c>
      <c r="C22" s="5" t="n">
        <v>-50</v>
      </c>
      <c r="D22" s="5" t="n">
        <v>-6909</v>
      </c>
      <c r="E22" s="5" t="n">
        <v>-66</v>
      </c>
    </row>
    <row r="23" spans="1:5">
      <c r="A23" s="4" t="s">
        <v>93</v>
      </c>
      <c r="B23" s="5" t="n">
        <v>-1047</v>
      </c>
      <c r="C23" s="5" t="n">
        <v>-1694</v>
      </c>
      <c r="D23" s="5" t="n">
        <v>-3768</v>
      </c>
      <c r="E23" s="5" t="n">
        <v>-5626</v>
      </c>
    </row>
    <row r="24" spans="1:5">
      <c r="A24" s="4" t="s">
        <v>94</v>
      </c>
      <c r="B24" s="5" t="n">
        <v>-99</v>
      </c>
      <c r="C24" s="5" t="n">
        <v>500</v>
      </c>
      <c r="D24" s="5" t="n">
        <v>-294</v>
      </c>
      <c r="E24" s="5" t="n">
        <v>815</v>
      </c>
    </row>
    <row r="25" spans="1:5">
      <c r="A25" s="4" t="s">
        <v>95</v>
      </c>
      <c r="B25" s="5" t="n">
        <v>8899</v>
      </c>
      <c r="C25" s="5" t="n">
        <v>3816</v>
      </c>
      <c r="D25" s="5" t="n">
        <v>35627</v>
      </c>
      <c r="E25" s="5" t="n">
        <v>19728</v>
      </c>
    </row>
    <row r="26" spans="1:5">
      <c r="A26" s="4" t="s">
        <v>96</v>
      </c>
      <c r="B26" s="5" t="n">
        <v>3432</v>
      </c>
      <c r="C26" s="5" t="n">
        <v>1038</v>
      </c>
      <c r="D26" s="5" t="n">
        <v>13663</v>
      </c>
      <c r="E26" s="5" t="n">
        <v>11224</v>
      </c>
    </row>
    <row r="27" spans="1:5">
      <c r="A27" s="4" t="s">
        <v>97</v>
      </c>
      <c r="B27" s="5" t="n">
        <v>5467</v>
      </c>
      <c r="C27" s="5" t="n">
        <v>2778</v>
      </c>
      <c r="D27" s="5" t="n">
        <v>21964</v>
      </c>
      <c r="E27" s="5" t="n">
        <v>8504</v>
      </c>
    </row>
    <row r="28" spans="1:5">
      <c r="A28" s="4" t="s">
        <v>98</v>
      </c>
      <c r="B28" s="5" t="n">
        <v>-265</v>
      </c>
      <c r="C28" s="5" t="n">
        <v>-9133</v>
      </c>
      <c r="D28" s="5" t="n">
        <v>-1868</v>
      </c>
      <c r="E28" s="5" t="n">
        <v>-99068</v>
      </c>
    </row>
    <row r="29" spans="1:5">
      <c r="A29" s="4" t="s">
        <v>99</v>
      </c>
      <c r="B29" s="5" t="n">
        <v>5202</v>
      </c>
      <c r="C29" s="5" t="n">
        <v>-6355</v>
      </c>
      <c r="D29" s="5" t="n">
        <v>20096</v>
      </c>
      <c r="E29" s="5" t="n">
        <v>-90564</v>
      </c>
    </row>
    <row r="30" spans="1:5">
      <c r="A30" s="4" t="s">
        <v>100</v>
      </c>
      <c r="B30" s="5" t="n">
        <v>-58</v>
      </c>
      <c r="C30" s="5" t="n">
        <v>-666</v>
      </c>
      <c r="D30" s="5" t="n">
        <v>-352</v>
      </c>
      <c r="E30" s="5" t="n">
        <v>-6589</v>
      </c>
    </row>
    <row r="31" spans="1:5">
      <c r="A31" s="4" t="s">
        <v>101</v>
      </c>
      <c r="B31" s="7" t="n">
        <v>5260</v>
      </c>
      <c r="C31" s="7" t="n">
        <v>-5689</v>
      </c>
      <c r="D31" s="7" t="n">
        <v>20448</v>
      </c>
      <c r="E31" s="7" t="n">
        <v>-83975</v>
      </c>
    </row>
    <row r="32" spans="1:5">
      <c r="A32" s="4" t="s">
        <v>102</v>
      </c>
      <c r="B32" s="8" t="n">
        <v>0.1</v>
      </c>
      <c r="C32" s="8" t="n">
        <v>0.05</v>
      </c>
      <c r="D32" s="8" t="n">
        <v>0.41</v>
      </c>
      <c r="E32" s="8" t="n">
        <v>0.16</v>
      </c>
    </row>
    <row r="33" spans="1:5">
      <c r="A33" s="4" t="s">
        <v>103</v>
      </c>
      <c r="B33" s="8" t="n">
        <v>0.1</v>
      </c>
      <c r="C33" s="8" t="n">
        <v>0.05</v>
      </c>
      <c r="D33" s="8" t="n">
        <v>0.41</v>
      </c>
      <c r="E33" s="8" t="n">
        <v>0.16</v>
      </c>
    </row>
    <row r="34" spans="1:5">
      <c r="A34" s="4" t="s">
        <v>104</v>
      </c>
      <c r="B34" s="5" t="n">
        <v>54295</v>
      </c>
      <c r="C34" s="5" t="n">
        <v>53980</v>
      </c>
      <c r="D34" s="5" t="n">
        <v>54247</v>
      </c>
      <c r="E34" s="5" t="n">
        <v>54574</v>
      </c>
    </row>
    <row r="35" spans="1:5">
      <c r="A35" s="4" t="s">
        <v>105</v>
      </c>
      <c r="B35" s="5" t="n">
        <v>54367</v>
      </c>
      <c r="C35" s="5" t="n">
        <v>54192</v>
      </c>
      <c r="D35" s="5" t="n">
        <v>54310</v>
      </c>
      <c r="E35" s="5" t="n">
        <v>546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25</v>
      </c>
      <c r="D1" s="2" t="s">
        <v>26</v>
      </c>
    </row>
    <row r="2" spans="1:4">
      <c r="A2" s="3" t="s">
        <v>454</v>
      </c>
    </row>
    <row r="3" spans="1:4">
      <c r="A3" s="4" t="s">
        <v>455</v>
      </c>
      <c r="B3" s="7" t="n">
        <v>41533</v>
      </c>
      <c r="C3" s="7" t="n">
        <v>41458</v>
      </c>
      <c r="D3" s="7" t="n">
        <v>39688</v>
      </c>
    </row>
    <row r="4" spans="1:4">
      <c r="A4" s="4" t="s">
        <v>456</v>
      </c>
      <c r="B4" s="5" t="n">
        <v>-10948</v>
      </c>
      <c r="C4" s="5" t="n">
        <v>-10396</v>
      </c>
      <c r="D4" s="5" t="n">
        <v>-10045</v>
      </c>
    </row>
    <row r="5" spans="1:4">
      <c r="A5" s="4" t="s">
        <v>30</v>
      </c>
      <c r="B5" s="5" t="n">
        <v>30585</v>
      </c>
      <c r="C5" s="5" t="n">
        <v>31062</v>
      </c>
      <c r="D5" s="5" t="n">
        <v>29643</v>
      </c>
    </row>
    <row r="6" spans="1:4">
      <c r="A6" s="3" t="s">
        <v>457</v>
      </c>
    </row>
    <row r="7" spans="1:4">
      <c r="A7" s="4" t="s">
        <v>458</v>
      </c>
      <c r="B7" s="5" t="n">
        <v>141510</v>
      </c>
      <c r="C7" s="5" t="n">
        <v>146367</v>
      </c>
      <c r="D7" s="5" t="n">
        <v>135807</v>
      </c>
    </row>
    <row r="8" spans="1:4">
      <c r="A8" s="4" t="s">
        <v>459</v>
      </c>
      <c r="B8" s="5" t="n">
        <v>-6457</v>
      </c>
      <c r="C8" s="5" t="n">
        <v>-6143</v>
      </c>
      <c r="D8" s="5" t="n">
        <v>-5439</v>
      </c>
    </row>
    <row r="9" spans="1:4">
      <c r="A9" s="4" t="s">
        <v>31</v>
      </c>
      <c r="B9" s="5" t="n">
        <v>135053</v>
      </c>
      <c r="C9" s="5" t="n">
        <v>140224</v>
      </c>
      <c r="D9" s="5" t="n">
        <v>130368</v>
      </c>
    </row>
    <row r="10" spans="1:4">
      <c r="A10" s="3" t="s">
        <v>460</v>
      </c>
    </row>
    <row r="11" spans="1:4">
      <c r="A11" s="4" t="s">
        <v>461</v>
      </c>
      <c r="B11" s="5" t="n">
        <v>215823</v>
      </c>
      <c r="C11" s="5" t="n">
        <v>210309</v>
      </c>
      <c r="D11" s="5" t="n">
        <v>210005</v>
      </c>
    </row>
    <row r="12" spans="1:4">
      <c r="A12" s="4" t="s">
        <v>462</v>
      </c>
      <c r="B12" s="5" t="n">
        <v>-162801</v>
      </c>
      <c r="C12" s="5" t="n">
        <v>-151854</v>
      </c>
      <c r="D12" s="5" t="n">
        <v>-148804</v>
      </c>
    </row>
    <row r="13" spans="1:4">
      <c r="A13" s="4" t="s">
        <v>118</v>
      </c>
      <c r="B13" s="7" t="n">
        <v>53022</v>
      </c>
      <c r="C13" s="7" t="n">
        <v>58455</v>
      </c>
      <c r="D13" s="7" t="n">
        <v>612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2</v>
      </c>
      <c r="D1" s="2" t="s">
        <v>1</v>
      </c>
    </row>
    <row r="2" spans="1:5">
      <c r="B2" s="2" t="s">
        <v>2</v>
      </c>
      <c r="C2" s="2" t="s">
        <v>26</v>
      </c>
      <c r="D2" s="2" t="s">
        <v>2</v>
      </c>
      <c r="E2" s="2" t="s">
        <v>26</v>
      </c>
    </row>
    <row r="3" spans="1:5">
      <c r="A3" s="3" t="s">
        <v>464</v>
      </c>
    </row>
    <row r="4" spans="1:5">
      <c r="A4" s="4" t="s">
        <v>98</v>
      </c>
      <c r="B4" s="7" t="n">
        <v>-265</v>
      </c>
      <c r="C4" s="7" t="n">
        <v>-9133</v>
      </c>
      <c r="D4" s="7" t="n">
        <v>-1868</v>
      </c>
      <c r="E4" s="7" t="n">
        <v>-99068</v>
      </c>
    </row>
    <row r="5" spans="1:5">
      <c r="A5" s="4" t="s">
        <v>465</v>
      </c>
      <c r="B5" s="7" t="n">
        <v>-265</v>
      </c>
      <c r="C5" s="5" t="n">
        <v>-8593</v>
      </c>
      <c r="D5" s="7" t="n">
        <v>-1868</v>
      </c>
      <c r="E5" s="5" t="n">
        <v>-92929</v>
      </c>
    </row>
    <row r="6" spans="1:5">
      <c r="A6" s="4" t="s">
        <v>466</v>
      </c>
    </row>
    <row r="7" spans="1:5">
      <c r="A7" s="3" t="s">
        <v>464</v>
      </c>
    </row>
    <row r="8" spans="1:5">
      <c r="A8" s="4" t="s">
        <v>467</v>
      </c>
      <c r="C8" s="5" t="n">
        <v>11761</v>
      </c>
      <c r="E8" s="5" t="n">
        <v>36345</v>
      </c>
    </row>
    <row r="9" spans="1:5">
      <c r="A9" s="4" t="s">
        <v>468</v>
      </c>
      <c r="C9" s="5" t="n">
        <v>-6201</v>
      </c>
      <c r="E9" s="5" t="n">
        <v>-26444</v>
      </c>
    </row>
    <row r="10" spans="1:5">
      <c r="A10" s="4" t="s">
        <v>469</v>
      </c>
      <c r="C10" s="5" t="n">
        <v>-9489</v>
      </c>
      <c r="E10" s="5" t="n">
        <v>-100347</v>
      </c>
    </row>
    <row r="11" spans="1:5">
      <c r="A11" s="4" t="s">
        <v>470</v>
      </c>
      <c r="C11" s="5" t="n">
        <v>-3943</v>
      </c>
      <c r="E11" s="5" t="n">
        <v>-13255</v>
      </c>
    </row>
    <row r="12" spans="1:5">
      <c r="A12" s="4" t="s">
        <v>471</v>
      </c>
      <c r="C12" s="5" t="n">
        <v>-4597</v>
      </c>
      <c r="E12" s="5" t="n">
        <v>-6234</v>
      </c>
    </row>
    <row r="13" spans="1:5">
      <c r="A13" s="4" t="s">
        <v>472</v>
      </c>
      <c r="C13" s="5" t="n">
        <v>-12469</v>
      </c>
      <c r="E13" s="5" t="n">
        <v>-109935</v>
      </c>
    </row>
    <row r="14" spans="1:5">
      <c r="A14" s="4" t="s">
        <v>473</v>
      </c>
      <c r="C14" s="5" t="n">
        <v>2746</v>
      </c>
      <c r="E14" s="5" t="n">
        <v>11609</v>
      </c>
    </row>
    <row r="15" spans="1:5">
      <c r="A15" s="4" t="s">
        <v>474</v>
      </c>
      <c r="C15" s="5" t="n">
        <v>590</v>
      </c>
      <c r="E15" s="5" t="n">
        <v>-742</v>
      </c>
    </row>
    <row r="16" spans="1:5">
      <c r="A16" s="4" t="s">
        <v>98</v>
      </c>
      <c r="C16" s="5" t="n">
        <v>-9133</v>
      </c>
      <c r="E16" s="5" t="n">
        <v>-99068</v>
      </c>
    </row>
    <row r="17" spans="1:5">
      <c r="A17" s="4" t="s">
        <v>475</v>
      </c>
      <c r="C17" s="5" t="n">
        <v>-9723</v>
      </c>
      <c r="E17" s="5" t="n">
        <v>-98326</v>
      </c>
    </row>
    <row r="18" spans="1:5">
      <c r="A18" s="4" t="s">
        <v>476</v>
      </c>
      <c r="C18" s="5" t="n">
        <v>540</v>
      </c>
      <c r="E18" s="5" t="n">
        <v>6140</v>
      </c>
    </row>
    <row r="19" spans="1:5">
      <c r="A19" s="4" t="s">
        <v>465</v>
      </c>
      <c r="C19" s="5" t="n">
        <v>-9183</v>
      </c>
      <c r="E19" s="5" t="n">
        <v>-92186</v>
      </c>
    </row>
    <row r="20" spans="1:5">
      <c r="A20" s="4" t="s">
        <v>477</v>
      </c>
      <c r="C20" s="5" t="n">
        <v>2300</v>
      </c>
      <c r="E20" s="5" t="n">
        <v>9400</v>
      </c>
    </row>
    <row r="21" spans="1:5">
      <c r="A21" s="4" t="s">
        <v>478</v>
      </c>
      <c r="C21" s="5" t="n">
        <v>4400</v>
      </c>
      <c r="E21" s="5" t="n">
        <v>4600</v>
      </c>
    </row>
    <row r="22" spans="1:5">
      <c r="A22" s="4" t="s">
        <v>479</v>
      </c>
    </row>
    <row r="23" spans="1:5">
      <c r="A23" s="3" t="s">
        <v>464</v>
      </c>
    </row>
    <row r="24" spans="1:5">
      <c r="A24" s="4" t="s">
        <v>467</v>
      </c>
      <c r="C24" s="7" t="n">
        <v>2100</v>
      </c>
      <c r="E24" s="7" t="n">
        <v>2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482</v>
      </c>
    </row>
    <row r="3" spans="1:2">
      <c r="A3" s="4" t="s">
        <v>28</v>
      </c>
      <c r="B3" s="7" t="n">
        <v>1728</v>
      </c>
    </row>
    <row r="4" spans="1:2">
      <c r="A4" s="4" t="s">
        <v>483</v>
      </c>
      <c r="B4" s="5" t="n">
        <v>71409</v>
      </c>
    </row>
    <row r="5" spans="1:2">
      <c r="A5" s="4" t="s">
        <v>484</v>
      </c>
      <c r="B5" s="5" t="n">
        <v>11390</v>
      </c>
    </row>
    <row r="6" spans="1:2">
      <c r="A6" s="4" t="s">
        <v>485</v>
      </c>
      <c r="B6" s="5" t="n">
        <v>10285</v>
      </c>
    </row>
    <row r="7" spans="1:2">
      <c r="A7" s="4" t="s">
        <v>34</v>
      </c>
      <c r="B7" s="5" t="n">
        <v>62742</v>
      </c>
    </row>
    <row r="8" spans="1:2">
      <c r="A8" s="4" t="s">
        <v>486</v>
      </c>
      <c r="B8" s="5" t="n">
        <v>157554</v>
      </c>
    </row>
    <row r="9" spans="1:2">
      <c r="A9" s="3" t="s">
        <v>487</v>
      </c>
    </row>
    <row r="10" spans="1:2">
      <c r="A10" s="4" t="s">
        <v>488</v>
      </c>
      <c r="B10" s="5" t="n">
        <v>80248</v>
      </c>
    </row>
    <row r="11" spans="1:2">
      <c r="A11" s="4" t="s">
        <v>45</v>
      </c>
      <c r="B11" s="5" t="n">
        <v>13732</v>
      </c>
    </row>
    <row r="12" spans="1:2">
      <c r="A12" s="4" t="s">
        <v>489</v>
      </c>
      <c r="B12" s="5" t="n">
        <v>36281</v>
      </c>
    </row>
    <row r="13" spans="1:2">
      <c r="A13" s="4" t="s">
        <v>490</v>
      </c>
      <c r="B13" s="7" t="n">
        <v>1302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 customWidth="1" max="6" min="6" width="21"/>
  </cols>
  <sheetData>
    <row r="1" spans="1:6">
      <c r="A1" s="1" t="s">
        <v>491</v>
      </c>
      <c r="B1" s="2" t="s">
        <v>375</v>
      </c>
      <c r="D1" s="2" t="s">
        <v>72</v>
      </c>
      <c r="E1" s="2" t="s">
        <v>1</v>
      </c>
    </row>
    <row r="2" spans="1:6">
      <c r="B2" s="2" t="s">
        <v>492</v>
      </c>
      <c r="C2" s="2" t="s">
        <v>493</v>
      </c>
      <c r="D2" s="2" t="s">
        <v>494</v>
      </c>
      <c r="E2" s="2" t="s">
        <v>351</v>
      </c>
      <c r="F2" s="2" t="s">
        <v>481</v>
      </c>
    </row>
    <row r="3" spans="1:6">
      <c r="A3" s="3" t="s">
        <v>495</v>
      </c>
    </row>
    <row r="4" spans="1:6">
      <c r="A4" s="4" t="s">
        <v>496</v>
      </c>
      <c r="E4" s="7" t="n">
        <v>280000000</v>
      </c>
    </row>
    <row r="5" spans="1:6">
      <c r="A5" s="4" t="s">
        <v>172</v>
      </c>
      <c r="E5" s="5" t="n">
        <v>0</v>
      </c>
      <c r="F5" s="7" t="n">
        <v>3557000</v>
      </c>
    </row>
    <row r="6" spans="1:6">
      <c r="A6" s="4" t="s">
        <v>407</v>
      </c>
    </row>
    <row r="7" spans="1:6">
      <c r="A7" s="3" t="s">
        <v>495</v>
      </c>
    </row>
    <row r="8" spans="1:6">
      <c r="A8" s="4" t="s">
        <v>408</v>
      </c>
      <c r="B8" s="7" t="n">
        <v>5300000</v>
      </c>
    </row>
    <row r="9" spans="1:6">
      <c r="A9" s="4" t="s">
        <v>497</v>
      </c>
      <c r="B9" s="5" t="n">
        <v>6200000</v>
      </c>
    </row>
    <row r="10" spans="1:6">
      <c r="A10" s="4" t="s">
        <v>498</v>
      </c>
    </row>
    <row r="11" spans="1:6">
      <c r="A11" s="3" t="s">
        <v>495</v>
      </c>
    </row>
    <row r="12" spans="1:6">
      <c r="A12" s="4" t="s">
        <v>496</v>
      </c>
      <c r="B12" s="7" t="n">
        <v>143750000</v>
      </c>
    </row>
    <row r="13" spans="1:6">
      <c r="A13" s="4" t="s">
        <v>345</v>
      </c>
      <c r="B13" s="4" t="s">
        <v>499</v>
      </c>
    </row>
    <row r="14" spans="1:6">
      <c r="A14" s="4" t="s">
        <v>344</v>
      </c>
    </row>
    <row r="15" spans="1:6">
      <c r="A15" s="3" t="s">
        <v>495</v>
      </c>
    </row>
    <row r="16" spans="1:6">
      <c r="A16" s="4" t="s">
        <v>345</v>
      </c>
      <c r="C16" s="4" t="s">
        <v>346</v>
      </c>
    </row>
    <row r="17" spans="1:6">
      <c r="A17" s="4" t="s">
        <v>380</v>
      </c>
      <c r="C17" s="4" t="s">
        <v>381</v>
      </c>
    </row>
    <row r="18" spans="1:6">
      <c r="A18" s="4" t="s">
        <v>500</v>
      </c>
    </row>
    <row r="19" spans="1:6">
      <c r="A19" s="3" t="s">
        <v>495</v>
      </c>
    </row>
    <row r="20" spans="1:6">
      <c r="A20" s="4" t="s">
        <v>501</v>
      </c>
      <c r="B20" s="7" t="n">
        <v>34400000</v>
      </c>
    </row>
    <row r="21" spans="1:6">
      <c r="A21" s="4" t="s">
        <v>408</v>
      </c>
      <c r="B21" s="7" t="n">
        <v>35000000</v>
      </c>
    </row>
    <row r="22" spans="1:6">
      <c r="A22" s="4" t="s">
        <v>502</v>
      </c>
    </row>
    <row r="23" spans="1:6">
      <c r="A23" s="3" t="s">
        <v>495</v>
      </c>
    </row>
    <row r="24" spans="1:6">
      <c r="A24" s="4" t="s">
        <v>383</v>
      </c>
      <c r="B24" s="5" t="n">
        <v>100</v>
      </c>
    </row>
    <row r="25" spans="1:6">
      <c r="A25" s="4" t="s">
        <v>384</v>
      </c>
      <c r="B25" s="7" t="n">
        <v>10</v>
      </c>
    </row>
    <row r="26" spans="1:6">
      <c r="A26" s="4" t="s">
        <v>503</v>
      </c>
    </row>
    <row r="27" spans="1:6">
      <c r="A27" s="3" t="s">
        <v>495</v>
      </c>
    </row>
    <row r="28" spans="1:6">
      <c r="A28" s="4" t="s">
        <v>389</v>
      </c>
      <c r="B28" s="4" t="s">
        <v>390</v>
      </c>
    </row>
    <row r="29" spans="1:6">
      <c r="A29" s="4" t="s">
        <v>387</v>
      </c>
      <c r="B29" s="5" t="n">
        <v>20</v>
      </c>
    </row>
    <row r="30" spans="1:6">
      <c r="A30" s="4" t="s">
        <v>388</v>
      </c>
      <c r="B30" s="5" t="n">
        <v>30</v>
      </c>
    </row>
    <row r="31" spans="1:6">
      <c r="A31" s="4" t="s">
        <v>380</v>
      </c>
      <c r="B31" s="4" t="s">
        <v>381</v>
      </c>
    </row>
    <row r="32" spans="1:6">
      <c r="A32" s="4" t="s">
        <v>504</v>
      </c>
    </row>
    <row r="33" spans="1:6">
      <c r="A33" s="3" t="s">
        <v>495</v>
      </c>
    </row>
    <row r="34" spans="1:6">
      <c r="A34" s="4" t="s">
        <v>389</v>
      </c>
      <c r="B34" s="4" t="s">
        <v>390</v>
      </c>
    </row>
    <row r="35" spans="1:6">
      <c r="A35" s="4" t="s">
        <v>387</v>
      </c>
      <c r="B35" s="5" t="n">
        <v>20</v>
      </c>
    </row>
    <row r="36" spans="1:6">
      <c r="A36" s="4" t="s">
        <v>388</v>
      </c>
      <c r="B36" s="5" t="n">
        <v>30</v>
      </c>
    </row>
    <row r="37" spans="1:6">
      <c r="A37" s="4" t="s">
        <v>391</v>
      </c>
      <c r="B37" s="4" t="s">
        <v>392</v>
      </c>
    </row>
    <row r="38" spans="1:6">
      <c r="A38" s="4" t="s">
        <v>393</v>
      </c>
      <c r="B38" s="4" t="s">
        <v>392</v>
      </c>
    </row>
    <row r="39" spans="1:6">
      <c r="A39" s="4" t="s">
        <v>394</v>
      </c>
      <c r="B39" s="4" t="s">
        <v>395</v>
      </c>
    </row>
    <row r="40" spans="1:6">
      <c r="A40" s="4" t="s">
        <v>505</v>
      </c>
    </row>
    <row r="41" spans="1:6">
      <c r="A41" s="3" t="s">
        <v>495</v>
      </c>
    </row>
    <row r="42" spans="1:6">
      <c r="A42" s="4" t="s">
        <v>383</v>
      </c>
      <c r="C42" s="13" t="n">
        <v>62.2471</v>
      </c>
    </row>
    <row r="43" spans="1:6">
      <c r="A43" s="4" t="s">
        <v>384</v>
      </c>
      <c r="C43" s="14" t="n">
        <v>16.065</v>
      </c>
    </row>
    <row r="44" spans="1:6">
      <c r="A44" s="4" t="s">
        <v>389</v>
      </c>
      <c r="C44" s="4" t="s">
        <v>390</v>
      </c>
    </row>
    <row r="45" spans="1:6">
      <c r="A45" s="4" t="s">
        <v>387</v>
      </c>
      <c r="C45" s="5" t="n">
        <v>20</v>
      </c>
    </row>
    <row r="46" spans="1:6">
      <c r="A46" s="4" t="s">
        <v>388</v>
      </c>
      <c r="C46" s="5" t="n">
        <v>30</v>
      </c>
    </row>
    <row r="47" spans="1:6">
      <c r="A47" s="4" t="s">
        <v>391</v>
      </c>
      <c r="C47" s="4" t="s">
        <v>392</v>
      </c>
    </row>
    <row r="48" spans="1:6">
      <c r="A48" s="4" t="s">
        <v>393</v>
      </c>
      <c r="C48" s="4" t="s">
        <v>392</v>
      </c>
    </row>
    <row r="49" spans="1:6">
      <c r="A49" s="4" t="s">
        <v>394</v>
      </c>
      <c r="C49" s="4" t="s">
        <v>395</v>
      </c>
    </row>
    <row r="50" spans="1:6">
      <c r="A50" s="4" t="s">
        <v>349</v>
      </c>
    </row>
    <row r="51" spans="1:6">
      <c r="A51" s="3" t="s">
        <v>495</v>
      </c>
    </row>
    <row r="52" spans="1:6">
      <c r="A52" s="4" t="s">
        <v>496</v>
      </c>
      <c r="E52" s="7" t="n">
        <v>50000000</v>
      </c>
    </row>
    <row r="53" spans="1:6">
      <c r="A53" s="4" t="s">
        <v>506</v>
      </c>
    </row>
    <row r="54" spans="1:6">
      <c r="A54" s="3" t="s">
        <v>495</v>
      </c>
    </row>
    <row r="55" spans="1:6">
      <c r="A55" s="4" t="s">
        <v>501</v>
      </c>
      <c r="B55" s="7" t="n">
        <v>51600000</v>
      </c>
    </row>
    <row r="56" spans="1:6">
      <c r="A56" s="4" t="s">
        <v>507</v>
      </c>
    </row>
    <row r="57" spans="1:6">
      <c r="A57" s="3" t="s">
        <v>495</v>
      </c>
    </row>
    <row r="58" spans="1:6">
      <c r="A58" s="4" t="s">
        <v>172</v>
      </c>
      <c r="B58" s="5" t="n">
        <v>600000</v>
      </c>
    </row>
    <row r="59" spans="1:6">
      <c r="A59" s="4" t="s">
        <v>508</v>
      </c>
    </row>
    <row r="60" spans="1:6">
      <c r="A60" s="3" t="s">
        <v>495</v>
      </c>
    </row>
    <row r="61" spans="1:6">
      <c r="A61" s="4" t="s">
        <v>509</v>
      </c>
      <c r="B61" s="5" t="n">
        <v>500000</v>
      </c>
    </row>
    <row r="62" spans="1:6">
      <c r="A62" s="4" t="s">
        <v>510</v>
      </c>
      <c r="B62" s="7" t="n">
        <v>2200000</v>
      </c>
    </row>
    <row r="63" spans="1:6">
      <c r="A63" s="4" t="s">
        <v>511</v>
      </c>
    </row>
    <row r="64" spans="1:6">
      <c r="A64" s="3" t="s">
        <v>495</v>
      </c>
    </row>
    <row r="65" spans="1:6">
      <c r="A65" s="4" t="s">
        <v>512</v>
      </c>
      <c r="D65" s="7" t="n">
        <v>5000000</v>
      </c>
    </row>
    <row r="66" spans="1:6">
      <c r="A66" s="4" t="s">
        <v>513</v>
      </c>
      <c r="D66" s="7" t="n">
        <v>540000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2</v>
      </c>
      <c r="D1" s="2" t="s">
        <v>1</v>
      </c>
    </row>
    <row r="2" spans="1:5">
      <c r="B2" s="2" t="s">
        <v>2</v>
      </c>
      <c r="C2" s="2" t="s">
        <v>26</v>
      </c>
      <c r="D2" s="2" t="s">
        <v>2</v>
      </c>
      <c r="E2" s="2" t="s">
        <v>26</v>
      </c>
    </row>
    <row r="3" spans="1:5">
      <c r="A3" s="3" t="s">
        <v>107</v>
      </c>
    </row>
    <row r="4" spans="1:5">
      <c r="A4" s="4" t="s">
        <v>99</v>
      </c>
      <c r="B4" s="7" t="n">
        <v>5202</v>
      </c>
      <c r="C4" s="7" t="n">
        <v>-6355</v>
      </c>
      <c r="D4" s="7" t="n">
        <v>20096</v>
      </c>
      <c r="E4" s="7" t="n">
        <v>-90564</v>
      </c>
    </row>
    <row r="5" spans="1:5">
      <c r="A5" s="3" t="s">
        <v>108</v>
      </c>
    </row>
    <row r="6" spans="1:5">
      <c r="A6" s="4" t="s">
        <v>109</v>
      </c>
      <c r="B6" s="5" t="n">
        <v>4608</v>
      </c>
      <c r="C6" s="5" t="n">
        <v>-685</v>
      </c>
      <c r="D6" s="5" t="n">
        <v>6163</v>
      </c>
      <c r="E6" s="5" t="n">
        <v>-12181</v>
      </c>
    </row>
    <row r="7" spans="1:5">
      <c r="A7" s="4" t="s">
        <v>110</v>
      </c>
      <c r="B7" s="5" t="n">
        <v>0</v>
      </c>
      <c r="C7" s="5" t="n">
        <v>0</v>
      </c>
      <c r="D7" s="5" t="n">
        <v>0</v>
      </c>
      <c r="E7" s="5" t="n">
        <v>22</v>
      </c>
    </row>
    <row r="8" spans="1:5">
      <c r="A8" s="4" t="s">
        <v>111</v>
      </c>
      <c r="B8" s="5" t="n">
        <v>4608</v>
      </c>
      <c r="C8" s="5" t="n">
        <v>-685</v>
      </c>
      <c r="D8" s="5" t="n">
        <v>6163</v>
      </c>
      <c r="E8" s="5" t="n">
        <v>-12159</v>
      </c>
    </row>
    <row r="9" spans="1:5">
      <c r="A9" s="4" t="s">
        <v>112</v>
      </c>
      <c r="B9" s="5" t="n">
        <v>9810</v>
      </c>
      <c r="C9" s="5" t="n">
        <v>-7040</v>
      </c>
      <c r="D9" s="5" t="n">
        <v>26259</v>
      </c>
      <c r="E9" s="5" t="n">
        <v>-102723</v>
      </c>
    </row>
    <row r="10" spans="1:5">
      <c r="A10" s="4" t="s">
        <v>113</v>
      </c>
      <c r="B10" s="5" t="n">
        <v>-73</v>
      </c>
      <c r="C10" s="5" t="n">
        <v>-577</v>
      </c>
      <c r="D10" s="5" t="n">
        <v>-357</v>
      </c>
      <c r="E10" s="5" t="n">
        <v>-6870</v>
      </c>
    </row>
    <row r="11" spans="1:5">
      <c r="A11" s="4" t="s">
        <v>114</v>
      </c>
      <c r="B11" s="7" t="n">
        <v>9883</v>
      </c>
      <c r="C11" s="7" t="n">
        <v>-6463</v>
      </c>
      <c r="D11" s="7" t="n">
        <v>26616</v>
      </c>
      <c r="E11" s="7" t="n">
        <v>-958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2</v>
      </c>
      <c r="D1" s="2" t="s">
        <v>1</v>
      </c>
    </row>
    <row r="2" spans="1:5">
      <c r="B2" s="2" t="s">
        <v>2</v>
      </c>
      <c r="C2" s="2" t="s">
        <v>26</v>
      </c>
      <c r="D2" s="2" t="s">
        <v>2</v>
      </c>
      <c r="E2" s="2" t="s">
        <v>26</v>
      </c>
    </row>
    <row r="3" spans="1:5">
      <c r="A3" s="3" t="s">
        <v>107</v>
      </c>
    </row>
    <row r="4" spans="1:5">
      <c r="A4" s="4" t="s">
        <v>116</v>
      </c>
      <c r="B4" s="7" t="n">
        <v>-820</v>
      </c>
      <c r="C4" s="7" t="n">
        <v>-845</v>
      </c>
      <c r="D4" s="7" t="n">
        <v>-290</v>
      </c>
      <c r="E4" s="7" t="n">
        <v>9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17</v>
      </c>
      <c r="B1" s="2" t="s">
        <v>118</v>
      </c>
      <c r="C1" s="2" t="s">
        <v>119</v>
      </c>
      <c r="D1" s="2" t="s">
        <v>120</v>
      </c>
      <c r="E1" s="2" t="s">
        <v>121</v>
      </c>
      <c r="F1" s="2" t="s">
        <v>122</v>
      </c>
    </row>
    <row r="2" spans="1:6">
      <c r="A2" s="4" t="s">
        <v>123</v>
      </c>
      <c r="B2" s="7" t="n">
        <v>656031</v>
      </c>
      <c r="C2" s="7" t="n">
        <v>537</v>
      </c>
      <c r="D2" s="7" t="n">
        <v>310038</v>
      </c>
      <c r="E2" s="7" t="n">
        <v>400552</v>
      </c>
      <c r="F2" s="7" t="n">
        <v>-55096</v>
      </c>
    </row>
    <row r="3" spans="1:6">
      <c r="A3" s="4" t="s">
        <v>124</v>
      </c>
      <c r="C3" s="5" t="n">
        <v>53696</v>
      </c>
    </row>
    <row r="4" spans="1:6">
      <c r="A4" s="3" t="s">
        <v>125</v>
      </c>
    </row>
    <row r="5" spans="1:6">
      <c r="A5" s="4" t="s">
        <v>126</v>
      </c>
      <c r="B5" s="5" t="n">
        <v>7012</v>
      </c>
      <c r="D5" s="5" t="n">
        <v>7012</v>
      </c>
    </row>
    <row r="6" spans="1:6">
      <c r="A6" s="4" t="s">
        <v>127</v>
      </c>
      <c r="B6" s="5" t="n">
        <v>3</v>
      </c>
      <c r="C6" s="7" t="n">
        <v>3</v>
      </c>
    </row>
    <row r="7" spans="1:6">
      <c r="A7" s="4" t="s">
        <v>128</v>
      </c>
      <c r="C7" s="5" t="n">
        <v>294</v>
      </c>
    </row>
    <row r="8" spans="1:6">
      <c r="A8" s="4" t="s">
        <v>129</v>
      </c>
      <c r="B8" s="5" t="n">
        <v>-336</v>
      </c>
      <c r="D8" s="5" t="n">
        <v>-336</v>
      </c>
    </row>
    <row r="9" spans="1:6">
      <c r="A9" s="4" t="s">
        <v>130</v>
      </c>
      <c r="B9" s="5" t="n">
        <v>-149</v>
      </c>
      <c r="D9" s="5" t="n">
        <v>-149</v>
      </c>
    </row>
    <row r="10" spans="1:6">
      <c r="A10" s="4" t="s">
        <v>110</v>
      </c>
      <c r="B10" s="5" t="n">
        <v>21</v>
      </c>
      <c r="F10" s="5" t="n">
        <v>21</v>
      </c>
    </row>
    <row r="11" spans="1:6">
      <c r="A11" s="4" t="s">
        <v>131</v>
      </c>
      <c r="B11" s="5" t="n">
        <v>-11899</v>
      </c>
      <c r="F11" s="5" t="n">
        <v>-11899</v>
      </c>
    </row>
    <row r="12" spans="1:6">
      <c r="A12" s="4" t="s">
        <v>132</v>
      </c>
      <c r="B12" s="5" t="n">
        <v>-83975</v>
      </c>
      <c r="E12" s="5" t="n">
        <v>-83975</v>
      </c>
    </row>
    <row r="13" spans="1:6">
      <c r="A13" s="4" t="s">
        <v>133</v>
      </c>
      <c r="B13" s="5" t="n">
        <v>566708</v>
      </c>
      <c r="C13" s="7" t="n">
        <v>540</v>
      </c>
      <c r="D13" s="5" t="n">
        <v>316565</v>
      </c>
      <c r="E13" s="5" t="n">
        <v>316577</v>
      </c>
      <c r="F13" s="5" t="n">
        <v>-66974</v>
      </c>
    </row>
    <row r="14" spans="1:6">
      <c r="A14" s="4" t="s">
        <v>134</v>
      </c>
      <c r="C14" s="5" t="n">
        <v>53990</v>
      </c>
    </row>
    <row r="15" spans="1:6">
      <c r="A15" s="4" t="s">
        <v>135</v>
      </c>
      <c r="B15" s="5" t="n">
        <v>594983</v>
      </c>
      <c r="C15" s="7" t="n">
        <v>541</v>
      </c>
      <c r="D15" s="5" t="n">
        <v>318723</v>
      </c>
      <c r="E15" s="5" t="n">
        <v>319808</v>
      </c>
      <c r="F15" s="5" t="n">
        <v>-44089</v>
      </c>
    </row>
    <row r="16" spans="1:6">
      <c r="A16" s="4" t="s">
        <v>136</v>
      </c>
      <c r="C16" s="5" t="n">
        <v>54099</v>
      </c>
    </row>
    <row r="17" spans="1:6">
      <c r="A17" s="3" t="s">
        <v>125</v>
      </c>
    </row>
    <row r="18" spans="1:6">
      <c r="A18" s="4" t="s">
        <v>126</v>
      </c>
      <c r="B18" s="5" t="n">
        <v>5126</v>
      </c>
      <c r="D18" s="5" t="n">
        <v>5126</v>
      </c>
    </row>
    <row r="19" spans="1:6">
      <c r="A19" s="4" t="s">
        <v>127</v>
      </c>
      <c r="B19" s="5" t="n">
        <v>2</v>
      </c>
      <c r="C19" s="7" t="n">
        <v>2</v>
      </c>
    </row>
    <row r="20" spans="1:6">
      <c r="A20" s="4" t="s">
        <v>128</v>
      </c>
      <c r="C20" s="5" t="n">
        <v>198</v>
      </c>
    </row>
    <row r="21" spans="1:6">
      <c r="A21" s="4" t="s">
        <v>130</v>
      </c>
      <c r="B21" s="5" t="n">
        <v>-767</v>
      </c>
      <c r="D21" s="5" t="n">
        <v>-767</v>
      </c>
    </row>
    <row r="22" spans="1:6">
      <c r="A22" s="4" t="s">
        <v>137</v>
      </c>
      <c r="B22" s="5" t="n">
        <v>-523</v>
      </c>
      <c r="D22" s="5" t="n">
        <v>-523</v>
      </c>
    </row>
    <row r="23" spans="1:6">
      <c r="A23" s="4" t="s">
        <v>131</v>
      </c>
      <c r="B23" s="5" t="n">
        <v>6168</v>
      </c>
      <c r="F23" s="5" t="n">
        <v>6168</v>
      </c>
    </row>
    <row r="24" spans="1:6">
      <c r="A24" s="4" t="s">
        <v>132</v>
      </c>
      <c r="B24" s="5" t="n">
        <v>20448</v>
      </c>
      <c r="E24" s="5" t="n">
        <v>20448</v>
      </c>
    </row>
    <row r="25" spans="1:6">
      <c r="A25" s="4" t="s">
        <v>138</v>
      </c>
      <c r="B25" s="7" t="n">
        <v>625437</v>
      </c>
      <c r="C25" s="7" t="n">
        <v>543</v>
      </c>
      <c r="D25" s="7" t="n">
        <v>322559</v>
      </c>
      <c r="E25" s="7" t="n">
        <v>340256</v>
      </c>
      <c r="F25" s="7" t="n">
        <v>-37921</v>
      </c>
    </row>
    <row r="26" spans="1:6">
      <c r="A26" s="4" t="s">
        <v>139</v>
      </c>
      <c r="C26" s="5" t="n">
        <v>542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6</v>
      </c>
    </row>
    <row r="3" spans="1:3">
      <c r="A3" s="3" t="s">
        <v>141</v>
      </c>
    </row>
    <row r="4" spans="1:3">
      <c r="A4" s="4" t="s">
        <v>99</v>
      </c>
      <c r="B4" s="7" t="n">
        <v>20096</v>
      </c>
      <c r="C4" s="7" t="n">
        <v>-90564</v>
      </c>
    </row>
    <row r="5" spans="1:3">
      <c r="A5" s="3" t="s">
        <v>142</v>
      </c>
    </row>
    <row r="6" spans="1:3">
      <c r="A6" s="4" t="s">
        <v>86</v>
      </c>
      <c r="B6" s="5" t="n">
        <v>18246</v>
      </c>
      <c r="C6" s="5" t="n">
        <v>21432</v>
      </c>
    </row>
    <row r="7" spans="1:3">
      <c r="A7" s="4" t="s">
        <v>143</v>
      </c>
      <c r="B7" s="5" t="n">
        <v>8595</v>
      </c>
      <c r="C7" s="5" t="n">
        <v>8864</v>
      </c>
    </row>
    <row r="8" spans="1:3">
      <c r="A8" s="4" t="s">
        <v>144</v>
      </c>
      <c r="B8" s="5" t="n">
        <v>0</v>
      </c>
      <c r="C8" s="5" t="n">
        <v>10684</v>
      </c>
    </row>
    <row r="9" spans="1:3">
      <c r="A9" s="4" t="s">
        <v>145</v>
      </c>
      <c r="B9" s="5" t="n">
        <v>-2898</v>
      </c>
      <c r="C9" s="5" t="n">
        <v>0</v>
      </c>
    </row>
    <row r="10" spans="1:3">
      <c r="A10" s="4" t="s">
        <v>146</v>
      </c>
      <c r="B10" s="5" t="n">
        <v>1434</v>
      </c>
      <c r="C10" s="5" t="n">
        <v>24157</v>
      </c>
    </row>
    <row r="11" spans="1:3">
      <c r="A11" s="4" t="s">
        <v>147</v>
      </c>
      <c r="B11" s="5" t="n">
        <v>-871</v>
      </c>
      <c r="C11" s="5" t="n">
        <v>-14234</v>
      </c>
    </row>
    <row r="12" spans="1:3">
      <c r="A12" s="4" t="s">
        <v>148</v>
      </c>
      <c r="B12" s="5" t="n">
        <v>0</v>
      </c>
      <c r="C12" s="5" t="n">
        <v>73244</v>
      </c>
    </row>
    <row r="13" spans="1:3">
      <c r="A13" s="4" t="s">
        <v>149</v>
      </c>
      <c r="B13" s="5" t="n">
        <v>-48</v>
      </c>
      <c r="C13" s="5" t="n">
        <v>-2002</v>
      </c>
    </row>
    <row r="14" spans="1:3">
      <c r="A14" s="4" t="s">
        <v>150</v>
      </c>
      <c r="B14" s="5" t="n">
        <v>11</v>
      </c>
      <c r="C14" s="5" t="n">
        <v>641</v>
      </c>
    </row>
    <row r="15" spans="1:3">
      <c r="A15" s="4" t="s">
        <v>126</v>
      </c>
      <c r="B15" s="5" t="n">
        <v>5145</v>
      </c>
      <c r="C15" s="5" t="n">
        <v>3206</v>
      </c>
    </row>
    <row r="16" spans="1:3">
      <c r="A16" s="4" t="s">
        <v>151</v>
      </c>
      <c r="B16" s="5" t="n">
        <v>-3768</v>
      </c>
      <c r="C16" s="5" t="n">
        <v>-5626</v>
      </c>
    </row>
    <row r="17" spans="1:3">
      <c r="A17" s="3" t="s">
        <v>152</v>
      </c>
    </row>
    <row r="18" spans="1:3">
      <c r="A18" s="4" t="s">
        <v>153</v>
      </c>
      <c r="B18" s="5" t="n">
        <v>604</v>
      </c>
      <c r="C18" s="5" t="n">
        <v>8363</v>
      </c>
    </row>
    <row r="19" spans="1:3">
      <c r="A19" s="4" t="s">
        <v>154</v>
      </c>
      <c r="B19" s="5" t="n">
        <v>1470</v>
      </c>
      <c r="C19" s="5" t="n">
        <v>-1349</v>
      </c>
    </row>
    <row r="20" spans="1:3">
      <c r="A20" s="4" t="s">
        <v>155</v>
      </c>
      <c r="B20" s="5" t="n">
        <v>1261</v>
      </c>
      <c r="C20" s="5" t="n">
        <v>-4983</v>
      </c>
    </row>
    <row r="21" spans="1:3">
      <c r="A21" s="4" t="s">
        <v>156</v>
      </c>
      <c r="B21" s="5" t="n">
        <v>-29464</v>
      </c>
      <c r="C21" s="5" t="n">
        <v>-20497</v>
      </c>
    </row>
    <row r="22" spans="1:3">
      <c r="A22" s="4" t="s">
        <v>47</v>
      </c>
      <c r="B22" s="5" t="n">
        <v>288</v>
      </c>
      <c r="C22" s="5" t="n">
        <v>781</v>
      </c>
    </row>
    <row r="23" spans="1:3">
      <c r="A23" s="4" t="s">
        <v>157</v>
      </c>
      <c r="B23" s="5" t="n">
        <v>9873</v>
      </c>
      <c r="C23" s="5" t="n">
        <v>51990</v>
      </c>
    </row>
    <row r="24" spans="1:3">
      <c r="A24" s="4" t="s">
        <v>158</v>
      </c>
      <c r="B24" s="5" t="n">
        <v>0</v>
      </c>
      <c r="C24" s="5" t="n">
        <v>-8367</v>
      </c>
    </row>
    <row r="25" spans="1:3">
      <c r="A25" s="4" t="s">
        <v>159</v>
      </c>
      <c r="B25" s="5" t="n">
        <v>0</v>
      </c>
      <c r="C25" s="5" t="n">
        <v>2197</v>
      </c>
    </row>
    <row r="26" spans="1:3">
      <c r="A26" s="4" t="s">
        <v>160</v>
      </c>
      <c r="B26" s="5" t="n">
        <v>29974</v>
      </c>
      <c r="C26" s="5" t="n">
        <v>57937</v>
      </c>
    </row>
    <row r="27" spans="1:3">
      <c r="A27" s="3" t="s">
        <v>161</v>
      </c>
    </row>
    <row r="28" spans="1:3">
      <c r="A28" s="4" t="s">
        <v>162</v>
      </c>
      <c r="B28" s="5" t="n">
        <v>-472676</v>
      </c>
      <c r="C28" s="5" t="n">
        <v>-497255</v>
      </c>
    </row>
    <row r="29" spans="1:3">
      <c r="A29" s="4" t="s">
        <v>163</v>
      </c>
      <c r="B29" s="5" t="n">
        <v>288833</v>
      </c>
      <c r="C29" s="5" t="n">
        <v>324478</v>
      </c>
    </row>
    <row r="30" spans="1:3">
      <c r="A30" s="4" t="s">
        <v>164</v>
      </c>
      <c r="B30" s="5" t="n">
        <v>187819</v>
      </c>
      <c r="C30" s="5" t="n">
        <v>173710</v>
      </c>
    </row>
    <row r="31" spans="1:3">
      <c r="A31" s="4" t="s">
        <v>165</v>
      </c>
      <c r="B31" s="5" t="n">
        <v>-9340</v>
      </c>
      <c r="C31" s="5" t="n">
        <v>-6470</v>
      </c>
    </row>
    <row r="32" spans="1:3">
      <c r="A32" s="4" t="s">
        <v>166</v>
      </c>
      <c r="B32" s="5" t="n">
        <v>0</v>
      </c>
      <c r="C32" s="5" t="n">
        <v>-6000</v>
      </c>
    </row>
    <row r="33" spans="1:3">
      <c r="A33" s="4" t="s">
        <v>167</v>
      </c>
      <c r="B33" s="5" t="n">
        <v>23336</v>
      </c>
      <c r="C33" s="5" t="n">
        <v>0</v>
      </c>
    </row>
    <row r="34" spans="1:3">
      <c r="A34" s="4" t="s">
        <v>168</v>
      </c>
      <c r="B34" s="5" t="n">
        <v>17972</v>
      </c>
      <c r="C34" s="5" t="n">
        <v>-11537</v>
      </c>
    </row>
    <row r="35" spans="1:3">
      <c r="A35" s="3" t="s">
        <v>169</v>
      </c>
    </row>
    <row r="36" spans="1:3">
      <c r="A36" s="4" t="s">
        <v>130</v>
      </c>
      <c r="B36" s="5" t="n">
        <v>-767</v>
      </c>
      <c r="C36" s="5" t="n">
        <v>0</v>
      </c>
    </row>
    <row r="37" spans="1:3">
      <c r="A37" s="4" t="s">
        <v>170</v>
      </c>
      <c r="B37" s="5" t="n">
        <v>0</v>
      </c>
      <c r="C37" s="5" t="n">
        <v>-14875</v>
      </c>
    </row>
    <row r="38" spans="1:3">
      <c r="A38" s="4" t="s">
        <v>171</v>
      </c>
      <c r="B38" s="5" t="n">
        <v>0</v>
      </c>
      <c r="C38" s="5" t="n">
        <v>-11750</v>
      </c>
    </row>
    <row r="39" spans="1:3">
      <c r="A39" s="4" t="s">
        <v>172</v>
      </c>
      <c r="B39" s="5" t="n">
        <v>0</v>
      </c>
      <c r="C39" s="5" t="n">
        <v>3557</v>
      </c>
    </row>
    <row r="40" spans="1:3">
      <c r="A40" s="4" t="s">
        <v>173</v>
      </c>
      <c r="B40" s="5" t="n">
        <v>0</v>
      </c>
      <c r="C40" s="5" t="n">
        <v>2710</v>
      </c>
    </row>
    <row r="41" spans="1:3">
      <c r="A41" s="4" t="s">
        <v>174</v>
      </c>
      <c r="B41" s="5" t="n">
        <v>0</v>
      </c>
      <c r="C41" s="5" t="n">
        <v>16442</v>
      </c>
    </row>
    <row r="42" spans="1:3">
      <c r="A42" s="4" t="s">
        <v>175</v>
      </c>
      <c r="B42" s="5" t="n">
        <v>0</v>
      </c>
      <c r="C42" s="5" t="n">
        <v>-63994</v>
      </c>
    </row>
    <row r="43" spans="1:3">
      <c r="A43" s="4" t="s">
        <v>176</v>
      </c>
      <c r="B43" s="5" t="n">
        <v>-767</v>
      </c>
      <c r="C43" s="5" t="n">
        <v>-67910</v>
      </c>
    </row>
    <row r="44" spans="1:3">
      <c r="A44" s="4" t="s">
        <v>177</v>
      </c>
      <c r="B44" s="5" t="n">
        <v>813</v>
      </c>
      <c r="C44" s="5" t="n">
        <v>-6506</v>
      </c>
    </row>
    <row r="45" spans="1:3">
      <c r="A45" s="4" t="s">
        <v>178</v>
      </c>
      <c r="B45" s="5" t="n">
        <v>47992</v>
      </c>
      <c r="C45" s="5" t="n">
        <v>-28016</v>
      </c>
    </row>
    <row r="46" spans="1:3">
      <c r="A46" s="4" t="s">
        <v>179</v>
      </c>
      <c r="B46" s="5" t="n">
        <v>65737</v>
      </c>
      <c r="C46" s="5" t="n">
        <v>59124</v>
      </c>
    </row>
    <row r="47" spans="1:3">
      <c r="A47" s="4" t="s">
        <v>180</v>
      </c>
      <c r="B47" s="5" t="n">
        <v>113729</v>
      </c>
      <c r="C47" s="5" t="n">
        <v>31108</v>
      </c>
    </row>
    <row r="48" spans="1:3">
      <c r="A48" s="3" t="s">
        <v>181</v>
      </c>
    </row>
    <row r="49" spans="1:3">
      <c r="A49" s="4" t="s">
        <v>182</v>
      </c>
      <c r="B49" s="5" t="n">
        <v>182682</v>
      </c>
      <c r="C49" s="5" t="n">
        <v>179394</v>
      </c>
    </row>
    <row r="50" spans="1:3">
      <c r="A50" s="4" t="s">
        <v>183</v>
      </c>
      <c r="B50" s="7" t="n">
        <v>1153</v>
      </c>
      <c r="C5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7:26:22Z</dcterms:created>
  <dcterms:modified xmlns:dcterms="http://purl.org/dc/terms/" xmlns:xsi="http://www.w3.org/2001/XMLSchema-instance" xsi:type="dcterms:W3CDTF">2017-07-31T17:26:22Z</dcterms:modified>
</cp:coreProperties>
</file>